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Basis of Presentation" sheetId="7" state="visible" r:id="rId7"/>
    <sheet xmlns:r="http://schemas.openxmlformats.org/officeDocument/2006/relationships" name="Note 2. Summary of Significant " sheetId="8" state="visible" r:id="rId8"/>
    <sheet xmlns:r="http://schemas.openxmlformats.org/officeDocument/2006/relationships" name="Note 3. Recent Acquisitions" sheetId="9" state="visible" r:id="rId9"/>
    <sheet xmlns:r="http://schemas.openxmlformats.org/officeDocument/2006/relationships" name="Note 4. Secondary Public Offeri" sheetId="10" state="visible" r:id="rId10"/>
    <sheet xmlns:r="http://schemas.openxmlformats.org/officeDocument/2006/relationships" name="Note 5. Stock Options and Restr" sheetId="11" state="visible" r:id="rId11"/>
    <sheet xmlns:r="http://schemas.openxmlformats.org/officeDocument/2006/relationships" name="Note 6. Income Taxes" sheetId="12" state="visible" r:id="rId12"/>
    <sheet xmlns:r="http://schemas.openxmlformats.org/officeDocument/2006/relationships" name="Note 7. Revenue" sheetId="13" state="visible" r:id="rId13"/>
    <sheet xmlns:r="http://schemas.openxmlformats.org/officeDocument/2006/relationships" name="Note 8. Line of Credit" sheetId="14" state="visible" r:id="rId14"/>
    <sheet xmlns:r="http://schemas.openxmlformats.org/officeDocument/2006/relationships" name="Note 2. Summary of Significan_2" sheetId="15" state="visible" r:id="rId15"/>
    <sheet xmlns:r="http://schemas.openxmlformats.org/officeDocument/2006/relationships" name="Note 2. Summary of Significan_3" sheetId="16" state="visible" r:id="rId16"/>
    <sheet xmlns:r="http://schemas.openxmlformats.org/officeDocument/2006/relationships" name="Note 3. Recent Acquisitions (Ta" sheetId="17" state="visible" r:id="rId17"/>
    <sheet xmlns:r="http://schemas.openxmlformats.org/officeDocument/2006/relationships" name="Note 5. Stock Options and Res_2" sheetId="18" state="visible" r:id="rId18"/>
    <sheet xmlns:r="http://schemas.openxmlformats.org/officeDocument/2006/relationships" name="Note 7. Revenue (Tables)" sheetId="19" state="visible" r:id="rId19"/>
    <sheet xmlns:r="http://schemas.openxmlformats.org/officeDocument/2006/relationships" name="Note 2. Summary of Significan_4" sheetId="20" state="visible" r:id="rId20"/>
    <sheet xmlns:r="http://schemas.openxmlformats.org/officeDocument/2006/relationships" name="Note 2. Summary of Significan_5" sheetId="21" state="visible" r:id="rId21"/>
    <sheet xmlns:r="http://schemas.openxmlformats.org/officeDocument/2006/relationships" name="Note 2. Summary of Significan_6" sheetId="22" state="visible" r:id="rId22"/>
    <sheet xmlns:r="http://schemas.openxmlformats.org/officeDocument/2006/relationships" name="Note 3. Recent Acquisitions (De" sheetId="23" state="visible" r:id="rId23"/>
    <sheet xmlns:r="http://schemas.openxmlformats.org/officeDocument/2006/relationships" name="Note 3. Recent Acquisitions (_2" sheetId="24" state="visible" r:id="rId24"/>
    <sheet xmlns:r="http://schemas.openxmlformats.org/officeDocument/2006/relationships" name="Note 3. Recent Acquisitions (_3" sheetId="25" state="visible" r:id="rId25"/>
    <sheet xmlns:r="http://schemas.openxmlformats.org/officeDocument/2006/relationships" name="Note 3. Recent Acquisitions (_4" sheetId="26" state="visible" r:id="rId26"/>
    <sheet xmlns:r="http://schemas.openxmlformats.org/officeDocument/2006/relationships" name="Note 4. Secondary Public Offe_2" sheetId="27" state="visible" r:id="rId27"/>
    <sheet xmlns:r="http://schemas.openxmlformats.org/officeDocument/2006/relationships" name="Note 5. Stock Options and Res_3" sheetId="28" state="visible" r:id="rId28"/>
    <sheet xmlns:r="http://schemas.openxmlformats.org/officeDocument/2006/relationships" name="Note 5. Stock Options and Res_4" sheetId="29" state="visible" r:id="rId29"/>
    <sheet xmlns:r="http://schemas.openxmlformats.org/officeDocument/2006/relationships" name="Note 6. Income Taxes (Details N" sheetId="30" state="visible" r:id="rId30"/>
    <sheet xmlns:r="http://schemas.openxmlformats.org/officeDocument/2006/relationships" name="Note 7. Revenue (Details)" sheetId="31" state="visible" r:id="rId31"/>
    <sheet xmlns:r="http://schemas.openxmlformats.org/officeDocument/2006/relationships" name="Note 7. Revenue (Details 1)" sheetId="32" state="visible" r:id="rId32"/>
    <sheet xmlns:r="http://schemas.openxmlformats.org/officeDocument/2006/relationships" name="Note 8. Line of Credit (Details" sheetId="33" state="visible" r:id="rId33"/>
  </sheets>
  <definedNames/>
  <calcPr calcId="124519" fullCalcOnLoad="1"/>
</workbook>
</file>

<file path=xl/sharedStrings.xml><?xml version="1.0" encoding="utf-8"?>
<sst xmlns="http://schemas.openxmlformats.org/spreadsheetml/2006/main" uniqueCount="330">
  <si>
    <t>Document and Entity Information - shares</t>
  </si>
  <si>
    <t>9 Months Ended</t>
  </si>
  <si>
    <t>Sep. 30, 2018</t>
  </si>
  <si>
    <t>Nov. 01, 2018</t>
  </si>
  <si>
    <t>Document And Entity Information</t>
  </si>
  <si>
    <t>Entity Registrant Name</t>
  </si>
  <si>
    <t>ISSUER DIRECT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Emerging Growth Company</t>
  </si>
  <si>
    <t>Entity Small Business</t>
  </si>
  <si>
    <t>true</t>
  </si>
  <si>
    <t>Is Entity's Reporting Status Current?</t>
  </si>
  <si>
    <t>Yes</t>
  </si>
  <si>
    <t>Entity Common Stock, Shares Outstanding</t>
  </si>
  <si>
    <t>Document Fiscal Period Focus</t>
  </si>
  <si>
    <t>Q3</t>
  </si>
  <si>
    <t>Document Fiscal Year Focus</t>
  </si>
  <si>
    <t>Consolidated Balance Sheets - USD ($) $ in Thousands</t>
  </si>
  <si>
    <t>Dec. 31, 2017</t>
  </si>
  <si>
    <t>Current assets:</t>
  </si>
  <si>
    <t>Cash and cash equivalents</t>
  </si>
  <si>
    <t>Accounts receivable (net of allowance for doubtful accounts of $416 and $425, respectively)</t>
  </si>
  <si>
    <t>Income tax receivable</t>
  </si>
  <si>
    <t>Other current assets</t>
  </si>
  <si>
    <t>Total current assets</t>
  </si>
  <si>
    <t>Capitalized software (net of accumulated amortization of $1,099 and $497, respectively)</t>
  </si>
  <si>
    <t>Fixed assets (net of accumulated amortization of $430 and $388, respectively)</t>
  </si>
  <si>
    <t>Other long-term assets</t>
  </si>
  <si>
    <t>Goodwill</t>
  </si>
  <si>
    <t>Intangible assets (net of accumulated amortization of $4,089 and $3,699, respectively)</t>
  </si>
  <si>
    <t>Total assets</t>
  </si>
  <si>
    <t>Current liabilities:</t>
  </si>
  <si>
    <t>Accounts payable</t>
  </si>
  <si>
    <t>Accrued expenses</t>
  </si>
  <si>
    <t>Current portion of note payable (See Note 3)</t>
  </si>
  <si>
    <t>Income taxes payable</t>
  </si>
  <si>
    <t>Deferred revenue</t>
  </si>
  <si>
    <t>Total current liabilities</t>
  </si>
  <si>
    <t>Note payable - long-term (net of discount of $51 and $70, respectively) (See Note 3)</t>
  </si>
  <si>
    <t>Deferred income tax liability</t>
  </si>
  <si>
    <t>Other long-term liabilities</t>
  </si>
  <si>
    <t>Total liabilities</t>
  </si>
  <si>
    <t>Commitments and contingencies</t>
  </si>
  <si>
    <t xml:space="preserve"> </t>
  </si>
  <si>
    <t>Stockholders' equity:</t>
  </si>
  <si>
    <t>Preferred stock, $0.001 par value, 1,000,000 shares authorized, no shares issued and outstanding as of September 30, 2018 and December 31, 2017, respectively.</t>
  </si>
  <si>
    <t>Common stock $0.001 par value, 20,000,000 shares authorized, 4,044,690 and 3,014,494 shares issued and outstanding as of September 30, 2018 and December 31, 2017, respectively.</t>
  </si>
  <si>
    <t>Additional paid-in capital</t>
  </si>
  <si>
    <t>Other accumulated comprehensive income</t>
  </si>
  <si>
    <t>Retained earnings</t>
  </si>
  <si>
    <t>Total stockholders' equity</t>
  </si>
  <si>
    <t>Total liabilities and stockholders' equity</t>
  </si>
  <si>
    <t>Consolidated Balance Sheets (Parenthetical) - USD ($) $ in Thousands</t>
  </si>
  <si>
    <t>Statement of Financial Position [Abstract]</t>
  </si>
  <si>
    <t>Allowance for Accounts Receivables</t>
  </si>
  <si>
    <t>Accumulated Amortization - Capitalized Software</t>
  </si>
  <si>
    <t>Accumulated Depreciation - Fixed Assets</t>
  </si>
  <si>
    <t>Accumulated Amortization - Intangible Assets</t>
  </si>
  <si>
    <t>Long-Term Notes Payable Discount</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 $ in Thousands</t>
  </si>
  <si>
    <t>3 Months Ended</t>
  </si>
  <si>
    <t>Sep. 30, 2017</t>
  </si>
  <si>
    <t>Income Statement [Abstract]</t>
  </si>
  <si>
    <t>Revenues</t>
  </si>
  <si>
    <t>Cost of services</t>
  </si>
  <si>
    <t>Gross profit</t>
  </si>
  <si>
    <t>Operating costs and expenses:</t>
  </si>
  <si>
    <t>General and administrative</t>
  </si>
  <si>
    <t>Sales and marketing expenses</t>
  </si>
  <si>
    <t>Product development</t>
  </si>
  <si>
    <t>Depreciation and amortization</t>
  </si>
  <si>
    <t>Total operating costs and expenses</t>
  </si>
  <si>
    <t>Operating income</t>
  </si>
  <si>
    <t>Other income (expense):</t>
  </si>
  <si>
    <t>Other expense</t>
  </si>
  <si>
    <t>Interest income (expense), net</t>
  </si>
  <si>
    <t>Total other income (expense)</t>
  </si>
  <si>
    <t>Net income before income taxes</t>
  </si>
  <si>
    <t>Income tax expense</t>
  </si>
  <si>
    <t>Net income</t>
  </si>
  <si>
    <t>Income per share - basic</t>
  </si>
  <si>
    <t>$ .10</t>
  </si>
  <si>
    <t>Income per share - fully diluted</t>
  </si>
  <si>
    <t>Weighted average number of common shares outstanding - basic</t>
  </si>
  <si>
    <t>Weighted average number of common shares outstanding - fully diluted</t>
  </si>
  <si>
    <t>Consolidated Statements of Comprehensive Income (Unaudited) - USD ($) $ in Thousands</t>
  </si>
  <si>
    <t>Consolidated Statements Of Comprehensive Income</t>
  </si>
  <si>
    <t>Foreign currency translation adjustment</t>
  </si>
  <si>
    <t>Comprehensive income</t>
  </si>
  <si>
    <t>Consolidated Statements of Cash Flows (Unaudited) - USD ($) $ in Thousands</t>
  </si>
  <si>
    <t>Cash flows from operating activities:</t>
  </si>
  <si>
    <t>Adjustments to reconcile net income to net cash provided by operating activities:</t>
  </si>
  <si>
    <t>Bad debt expense</t>
  </si>
  <si>
    <t>Deferred income taxes</t>
  </si>
  <si>
    <t>Non-cash interest expense (See Note 3)</t>
  </si>
  <si>
    <t>Stock-based compensation expense</t>
  </si>
  <si>
    <t>Changes in operating assets and liabilities:</t>
  </si>
  <si>
    <t>Decrease (increase) in accounts receivable</t>
  </si>
  <si>
    <t>Decrease (increase) in other assets</t>
  </si>
  <si>
    <t>Increase (decrease) in accounts payable</t>
  </si>
  <si>
    <t>Increase (decrease) in accrued expenses</t>
  </si>
  <si>
    <t>Increase (decrease) in deferred revenue</t>
  </si>
  <si>
    <t>Net cash provided by operating activities</t>
  </si>
  <si>
    <t>Cash flows from investing activities:</t>
  </si>
  <si>
    <t>Purchase of Filing Services Canada, Inc., net of cash received (See Note 3)</t>
  </si>
  <si>
    <t>Capitalized software</t>
  </si>
  <si>
    <t>Purchase of fixed assets</t>
  </si>
  <si>
    <t>Net cash used in investing activities</t>
  </si>
  <si>
    <t>Cash flows from financing activities:</t>
  </si>
  <si>
    <t>Proceeds from secondary stock offering</t>
  </si>
  <si>
    <t>Proceeds from exercise of stock options, net of income taxes</t>
  </si>
  <si>
    <t>Payment of dividends</t>
  </si>
  <si>
    <t>Net cash provided by (used in) financing activities</t>
  </si>
  <si>
    <t>Net change in cash</t>
  </si>
  <si>
    <t>Cash - beginning</t>
  </si>
  <si>
    <t>Currency translation adjustment</t>
  </si>
  <si>
    <t>Cash - ending</t>
  </si>
  <si>
    <t>Supplemental disclosures:</t>
  </si>
  <si>
    <t>Cash paid for income taxes</t>
  </si>
  <si>
    <t>Non-cash activities:</t>
  </si>
  <si>
    <t>Stock-based compensation - capitalized software</t>
  </si>
  <si>
    <t>Note 1. Basis of Presentation</t>
  </si>
  <si>
    <t>Notes to Financial Statements</t>
  </si>
  <si>
    <t>Basis of Presentation</t>
  </si>
  <si>
    <t xml:space="preserve">The unaudited interim consolidated balance sheet
as of September 30, 2018 and statements of operations, comprehensive income, and cash flows for the three and nine-month periods
ended September 30, 2018 and 2017 included herein, have been prepared in accordance with the instructions for Form 10-Q under the
Securities Exchange Act of 1934, as amended (the “Exchange Act”), and Article 10 of Regulation S-X under the Exchange
Act. In the opinion of management, they include all normal recurring adjustments necessary for a fair presentation of the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US GAAP") have been condensed or omitted pursuant to such rules and regulations
relating to interim financial statements. The interim financial information should be read in conjunction with the 2017 audited
financial statements of Issuer Direct Corporation (the “Company”, “We”, or “Our”) filed on
Form 10-K/A. </t>
  </si>
  <si>
    <t>Note 2. Summary of Significant Accounting Policies</t>
  </si>
  <si>
    <t>Summary of Significant Accounting Policies</t>
  </si>
  <si>
    <t>The consolidated financial statements include
the accounts of the Company and its wholly owned subsidiaries. Significant intercompany accounts and transactions are eliminated
in consolidation. Earnings Per Share (EPS) We calculate earnings per share in accordance
with Financial Accounting Standards Board (“FASB”) Accounting Standards Codification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41,000 and 79,334 were excluded in the computation
of diluted earnings per common share during the three and nine-month periods ended September 30, 2018, respectively, because their
impact was anti-dilutive. Shares issuable upon the exercise of stock options and restricted stock units totaling 89,667 were excluded
in the computation of diluted earnings per common share during both the three and nine-month periods ended September 30, 2017,
because their impact was anti-dilutive. Revenue Recognition The Company adopted ASC Topic 606, Revenue from
Contracts with Customers, on January 1, 2018, using the modified retrospective approach. Substantially all of the Company’s revenue
comes from contracts with customers for subscriptions to its cloud-based products or contracts to perform compliance or other services.
Customers consist primarily of corporate issuers and professional firms, such as investor relations and public relations firms.
In the case of our news distribution offering, our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our entire platform or certain modules within our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Platform and Technology
and ii) Services. Performance obligations of Platform and Technology contracts include providing subscriptions to certain modules
or the entire Platform id. The Company recognizes revenue for subscriptions
evenly over the contract period, upon distribution for per release contracts and upon event completion for webcas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s. If a standalone selling price is not directly observable, the
Company uses the residual method to allocate any remaining costs to that subscription or service. The Company regularly reviews
standalone selling prices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subscription
and service contracts, which are billed upfront, quarterly or annually, however the revenue has not yet been recognized. The associated
deferred revenue is generally recognized ratably over the billing period. Deferred revenue as of September 30, 2018 and December
31, 2017 was $1,389,000 and $887,000, respectively, and is expected to be recognized within one year. Revenue recognized for the
nine months ended September 30, 2018 and 2017, that was included in the deferred revenue balance at the beginning of each reporting
period, was $826,000 and $807,000, respectively. Accounts receivable related to contracts with customers was $1,643,000 and $1,275,000
as of September 30, 2018 and December 31, 2017, respectively. Since substantially all of the contracts have terms of one year or
less, the Company has elected to use the practical expedient regarding the existence of a significant financing. Costs to obtain contracts with customers consist
primarily of sales commissions. As of September 30, 2018, the Company capitalized $15,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Allowance for Doubtful Accounts 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ustomer account balances, and a reserve based on our historical experienc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Income Taxes We comply with the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 Capitalized Software In accordance with FASB ASC No. 350 – Intangibles
– Goodwill and Other, costs incurred to develop our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Capitalized costs and amortization
for the three and nine-month periods ended September 30, 2018 and 2017, are as follows (in thousands):
For the Three Months Ended For the Nine Months Ended
September 30, September 30, September 30, September 30,
2018 2017 2018 2017
Capitalized software development costs $ 21 $ 269 $ 21 $ 948
Capitalized costs related to stock-based compensation — 1 — 57
Amortization included in cost of revenues 198 81 595 222
Amortization included in depreciation and amortization 2 2 7 7 Fair Value Measurements As of September 30, 2018 and December 31, 2017,
we do not have any financial assets or liabilities that are required to be, or that we elected to measure, at fair value. We believe
that the fair value of our financial instruments, which consist of cash and cash equivalents, accounts receivable, accounts payable,
our line of credit and notes payable approximate their carrying amounts. Translation of Foreign Financial Statements The financial statements of the foreign subsidiary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Business Combinations, Goodwill and Intangible Assets 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and software and technology (3-5 years) are amortized over their estimated useful lives. In 2015, it was
determined that the trademarks associated with the PIR acquisition were no longer indefinite-lived, and as such began to be amortized
over 3-5 years. Comprehensive Income Comprehensive income consists
of net income and other comprehensive income or loss related to changes in the cumulative foreign currency translation adjustment. Advertising The Company expenses advertising costs as incurred,
except for direct-response advertising, which is capitalized and amortized over its expected period of future benefits. Stock-based compensation 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associated
cost is recognized over the period during which an employee is required to provide service in exchange for the award. Recently adopted accounting pronouncements In August 2018, the FASB announced Accounting
Standards Update (“ASU”) 2018-15 Intangibles—Goodwill and Other—Internal-Use Software (Subtopic 350-40):
Customer’s Accounting for Implementation Costs Incurred in a Cloud Computing Arrangement That Is a Service Contract. The
amendments in this pronouncement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is pronouncement is effective for public
business entities for annual periods, including interim periods within those annual periods, beginning after December 15, 2019.
Early adoption is permitted, including adoption in any interim period. The amendments should be applied either retrospectively,
or prospectively, to all implementation costs incurred after the date of adoption. The Company elected to adopt ASU 2018-05 as
of July 1, 2018, on a prospective basis. As a result, the Company capitalized $21,000 of costs related to the implementation of
a cloud-based component of Platform id. In June 2018, the FASB announced ASU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ASU 2018-07 is effective for public companies for fiscal years beginning after December 15, 2018, including interim
periods within that fiscal year. Early adoption is permitted, but no earlier than a company’s adoption date of Topic 606,
Revenue from Contracts with Customers. The Company elected to adopt ASU 2018-07 as of January 1, 2018. The adoption did not require
the Company to restate any previously reported periods of the Statement of Operations or Balance Sheet. The Company has one contract
with a non-employee to perform services for share-based payments, the compensation of which is properly accounted for in the Statement
of Operations for the three and nine month periods ended September 30, 2018 as well as the Balance Sheet as of September 30, 2018. In March 2018, the FASB announced ASU 2018-05
Income Taxes (Topic 740): Amendments to Securities and Exchange Commission (“SEC”) Paragraphs Pursuant to SEC Staff
Accounting Bulletin No.118 (“SAB 118”). ASU 2018-05 adds guidance indicated in Questions 1 and 2 from SAB 118 to the
codification. SAB 118 addresses the application of US GAAP in situations when a registrant does not have all of the necessary information
available, prepared and analyzed (including computations) in reasonable detail to complete the accounting for certain income tax
effects of the Tax Cuts and Jobs Act of 2017 (the “2017 Act”), which was signed into law on December 22, 2017. In previous
quarters the Company included a best estimate of the effects of the 2017 Act, and has now completed the calculation as of the most
recent provision. The Company has determined the impact of the 2017 Act to be a benefit of $316,000. The Company recognized a provisional
tax benefit of $351,000 during the year ended December 31, 2017 and recorded an expense of $35,000, during the three and nine months
ended September 30, 2018. ASU 2018-05 is effective immediately upon addition to the FASB codification.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In-depth reviews of customer contracts were completed and analyzed
to meet the standard’s reporting and disclosure requirements. Disclosures related to the nature, amount and timing of revenue
and cash flows arising from contracts with customers are included in this Note under the subheading Revenue Recognition as well
as Note 7, Revenues. The adoption of ASU 2014-09 did not require the
Company to restate any previously reported periods of the Statement of Operations or Balance Sheet related to a change in the timing
of revenue recognition. The adoption also did not affect liquidity. However, the adoption did impact the allocation of revenue
associated with the Company’s shareholder outreach offering that included both electronic dissemination and physical delivery
of a customer’s annual reports. Historically, revenue from these bundled contracts was reported in the Services revenue stream
because an allocation between electronic and physical hardcopy distribution was not made, however, under ASC 606, a portion of
the revenue from these contracts is required to be allocated to the Platform and Technology revenue stream in accordance with stand-alone
contracts for the shareholder outreach subscription. A comparison of revenue under previously reported legacy GAAP and revenue
under current GAAP is provide below for comparability purposes (in 000’s):
For the Three Months Ended September 30, 2018 For the Nine Months Ended September 30, 2018
Legacy Current Legacy Current
Revenue: GAAP Adjustments GAAP GAAP Adjustments GAAP
Platform and Technology $ 1,978 $ 107 $ 2,085 $ 6,002 $ 361 $ 6,363
Services 1,277 (107 ) 1,170 4,582 (361 ) 4,221
Total Revenue $ 3,255 $ — $ 3,255 $ 10,584 $ — $ 10,584
For the Three Months Ended September 30, 2017 For the Nine Months Ended September 30, 2017
Legacy Current Legacy Current
Revenue: GAAP Adjustments GAAP GAAP Adjustments GAAP
Platform and Technology $ 1,619 $ 157 $ 1,776 $ 4,736 $ 550 $ 5,286
Services 1,312 (157 ) 1,155 4,493 (550 ) 3,943
Total Revenue $ 2,931 $ — $ 2,931 $ 9,229 $ — $ 9,229 In analyzing the impact of adoption, the Company
used the practical expedient that allows the Company to only apply the new revenue standard to contracts that are not completed
as of the date of initial application, January 1, 2018. A completed contract is defined as a contract for which all (or substantially
all) of the revenue was recognized in accordance with revenue guidance that was in effect before the date of initial application. Recently issued accounting pronouncements not yet adopted The SEC has released SEC Final Rule Release No.
33-10532 Disclosure Update and Simplification, which adopts amendments to certain disclosure requirements that have become redundant,
duplicative, overlapping, outdated, or superseded, in light of other SEC disclosure requirements, U.S. GAAP, or changes in the
information environment. The amendments also refer certain SEC disclosure requirements that overlap with, but require information
incremental to U.S. GAAP to the FASB for potential incorporation into U.S. GAAP. The amendments are intended to facilitate the
disclosure of information to investors and simplify compliance without significantly altering the total mix of information provided
to investors. These amendments are part of an initiative by the Division of Corporation Finance to review disclosure requirements
applicable to issuers to consider ways to improve the requirements for the benefit of investors and issuers. The amendments are
effective November 5, 2018 and are not expected to have a material impact to the Company. The FASB has issued a new leases standard, ASU
2016-02 Leases (Topic 842) as well as several updates to the ASU. ASU 2016-02 and its updates (the “new Lease Standard”)
are intended to improve financial reporting about leasing transactions. The new Lease Standard affects all companies and other
organizations that lease assets such as real estate, airplanes, and manufacturing equipment. The new Lease Standard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Lease Standard,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Lease Standard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US GAAP. The operating lease will be accounted for in a manner similar to operating leases under existing US GAAP, except
that lessees will recognize a lease liability and a lease asset for all of those leases. Public companies will be required to adopt
the new Lease Standard for fiscal years, and interim periods within those fiscal years, beginning after December 15, 2018. For
calendar year-end public companies, this means an adoption date of January 1, 2019 and retrospective application to previously
issued annual and interim financial statements for 2018, however, early adoption is permitted. Lessees with a large portfolio of
leases are likely to see a significant increase in balance sheet assets and liabilities. The Company currently has one long-term
lease on its corporate facilities which ends October 31, 2019. Absent any renewal of the lease or new leases entered into before
January 1, 2019, the Company will be required to record a right-to-use asset and corresponding lease liability associated with
the remaining lease payments beginning with the first interim period of 2019. This will increase both balance sheet assets and
liabilities by insignificant amounts and will not have a significant impact on the income statement or affect any covenant calculations.</t>
  </si>
  <si>
    <t>Note 3. Recent Acquisitions</t>
  </si>
  <si>
    <t>Recent Acquisitions</t>
  </si>
  <si>
    <t xml:space="preserve">Acquisition of Filing Services Canada Inc.
(“FSCwire”) On July 3, 2018, the Company entered into a Stock
Purchase Agreement (the “FSCwire Agreement”) with the sole shareholder of FSCwire, a company incorporated under the
Business Corporations Act (Alberta), whereby the Company purchased all of the outstanding equity securities.. Under the terms of
the FSCwire Agreement, the Company paid $1,140,000 at closing ($180,000 of which was paid into an escrow account to cover standard
representations and warranties included within the Purchase agreement) and issued 3,402 shares of restricted common stock of the
Company. The acquisition was accounted for under the acquisition
method of accounting for business combinations in accordance with FASB ASC 805, Business Combinations, which requires, among other
things, that the assets acquired and liabilities assumed be recognized at their fair values as of the acquisition date. Acquisition-related
costs, which totaled approximately $41,000, are not included as a component of the acquisition accounting, but are recognized as
expenses in the periods in which the costs are incurred. The Company is currently in the process of determining
the final purchase price allocation of assets and liabilities acquired from FSCwire, however, current estimates of the transaction,
which have been recorded in the accompanying Financial Statements, resulted in recording intangible assets and goodwill at a fair
value of $1,256,000 as follows (in 000’s):
Initial payment $ 1,140
Fair value of restricted common stock issued 62
Total Consideration 1,202
Plus: excess of liabilities assumed over assets acquired 54
Total fair value of FSCwire intangible assets and goodwill $ 1,256 The tangible assets and liabilities acquired
were as follows (in 000’s):
Cash $ 17
Accounts receivable, net 42
Total assets 59
Accounts payable and accrued expenses 35
Deferred revenue 78
Total liabilities 113
Excess of liabilities assumed over assets acquired $ (54 ) The identified intangible assets as a result
of the acquisition are as follows (in 000’s):
Customer relationships $ 309
Distribution partner relationships 149
Goodwill 798
$ 1,256 The Company has elected not to provide unaudited
pro forma financial information for the FSCwire acquisition, because the acquisition was not considered a significant acquisition
in accordance with Rule 3-05 of the SEC's Regulation S-X. Acquisition of Interwest Transfer Company,
Inc. (“Interwest”) On October 2, 2017, the Company entered into
a Stock Purchase Agreement (the “Interwest Agreement’) with the sole shareholder of Interwest, a Utah corporation and
transfer agent business located in Salt Lake City, Utah, whereby the Company purchased all of the outstanding equity securities.
. Under the terms of the Interwest Agreement, the Company paid $1,935,000 at closing and will pay $320,000 on each of the first,
second and third anniversary dates of the closing and issued 25,235 shares of restricted common stock of the Company to Mr. Hughes
at closing. The acquisition was accounted for under the acquisition
method of accounting for business combinations in accordance with FASB ASC 805, Business Combinations, which requires, among other
things, that the assets acquired and liabilities assumed be recognized at their fair values as of the acquisition date. Acquisition-related
costs, which totaled approximately $20,000,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 During the year ended December 31, 2017, the Company employed a third party valuation firm to assist in determining the purchase
price allocation of assets and liabilities acquired from Interwest. The income approach was used to determine the value of Interwest’s
trademarks and client relationships.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for each asset considered multiple factors, including
current revenue from existing customers; analysis of expected revenue and attrition trends; reasonable contract renewal assumptions
from the perspective of a marketplace participant; expected profit margins giving consideration to marketplace synergies; and required
returns to contributory assets. The transaction resulted in recording intangible
assets and goodwill at a fair value of $3,680,000 as follows (in 000’s):
Initial payment $ 1,935
Fair value of restricted common stock issued 318
Fair value of anniversary payments 851
Total Consideration 3,104
Plus: excess of liabilities assumed over assets acquired 576
Total fair value of Interwest intangible assets and goodwill $ 3,680 The tangible assets and liabilities acquired were as follows (in
000’s):
Cash $ 63
Accounts receivable, net 84
Prepaid expenses 17
Total assets 164
Accounts payable and accrued expenses 12
Deferred revenue 21
Deferred tax liability 707
Total liabilities 740
Excess of liabilities assumed over assets acquired $ (576 ) The identified intangible assets as a result
of the acquisition are as follows (in 000’s):
Customer relationships $ 1,677
Tradename 176
Goodwill 1,827
$ 3,680 Select Pro-Forma Financial Information (Unaudited) The following represents our unaudited condensed
pro-forma financial results as if the acquisition with Interwest and the Company had occurred as of January 1, 2017. Unaudited
condensed pro-forma results are based upon accounting estimates and judgments that we believe are reasonable. The condensed pro-forma
results are not necessarily indicative of the actual results of our operations had the acquisitions occurred at the beginning of
the period presented, nor does it purport to represent the results of operations for future periods.
$ in 000’s Three months ended September 30, 2017 Nine months ended September 30, 2017
Revenues $ 3,347 $ 10,452
Net Income $ 486 $ 1,585
Basic earnings per share $ 0.16 $ 0.56
Diluted earnings per share $ 0.16 $ 0.55 </t>
  </si>
  <si>
    <t>Note 4. Secondary Public Offering</t>
  </si>
  <si>
    <t>Secondary Public Offering</t>
  </si>
  <si>
    <t xml:space="preserve">On August 17, 2018, the Company completed a secondary
public offering of 806,451 shares of its common stock at a price to the public of $15.50 per share. In addition, the Company granted
the underwriter a 30-day option to purchase an additional 120,967 shares of its common stock to cover over-allotments, which were
sold on August 24, 2018. The aggregate gross proceeds of the offering were $14,375,000. Closing costs of $1,052,000, which consisted
of underwriting commissions, legal and accounting fees and other offering expenses, were netted against the proceeds, which resulted
in net proceeds to the Company of $13,323,000. The net proceeds of the offering are included in Additional paid-in capital on the
Balance Sheet as of September 30, 2018. </t>
  </si>
  <si>
    <t>Note 5. Stock Options and Restricted Stock Units</t>
  </si>
  <si>
    <t>Stock Options and Restricted Stock Units</t>
  </si>
  <si>
    <t>2014 Equity Incentive Plan On May 23, 2014, the shareholders of the Company
approved the 2014 Equity Incentive Plan (the “2014 Plan”). Under the terms of the 2014 Plan, the Company is authorized
to issue incentive awards for common stock up to 200,000 shares to employees and other personnel. On June 10, 2016, the shareholders
of the Company approved an additional 200,000 awards to be issued under the 2014 Plan, bringing the total number of shares to be
awarded to 400,000. The awards may be in the form of incentive stock options, nonqualified stock options, restricted stock, restricted
stock units and performance awards. The 2014 Plan is effective through March 31, 2024. As of September 30, 2018, 339,000 awards
had been granted under the 2014 Plan. The following table summarizes information about
stock options outstanding and exercisable at September 30, 2018:
Options Outstanding Options Exercisable
Exercise Price Range Number Weighted Average Remaining Contractual Life (in Years) Weighted Average Exercise Price Number
$ 0.01 - 7.00 10,000 7.14 $ 6.80 8,333
$ 7.01 - 8.00 20,313 4.99 $ 7.76 20,313
$ 8.01 - 10.00 4,250 6.24 $ 9.26 4,250
$ 10.01 - 15.00 32,000 8.99 $ 13.00 32,000
$ 15.01 - 17.40 32,000 9.67 $ 17.40 —
Total 98,563 8.08 12.56 64,896 As of September 30, 2018, the Company had unrecognized
stock compensation related to the options of $168,000, which will be recognized through 2019. On January 29, 2018, the Company granted 1,000
restricted stock units with an intrinsic value of $17.65 to a certain employee of the Company. The restricted stock units vest
one-half annually over two years. On June 1, 2018, the Company granted 8,000 restricted stock units with an intrinsic value of
$17.40 to the four non-employee members of the Company’s board of directors. The restricted stock units vest upon the earlier
of (i) the date of the Company’s 2019 annual meeting of stockholders (but only if the director ceases to be a member of the
board of directors at such annual meeting as a result of not standing for re-election or not being re-elected) or (ii) June 1,
2019. During the three and nine-month periods ended September 30, 2018, 8,000 and 35,001 restricted stock units with intrinsic
values of $13.00 and $7.28, respectively, vested. As of September 30, 2018, there was $173,000 of unrecognized compensation cost
related to our unvested restricted stock units, which will be recognized through 2020.</t>
  </si>
  <si>
    <t>Note 6. Income Taxes</t>
  </si>
  <si>
    <t>Income Taxes</t>
  </si>
  <si>
    <t xml:space="preserve">We recognized income tax expense of $32,000 and
$246,000 during the three and nine-month periods ended September 30, 2018, respectively, compared to $174,000 and $428,000 during
the same periods of 2017. At the end of each interim period, we estimate the effective tax rate we expect to be applicable for
the full fiscal year and this rate is applied to our pre-tax results for the year-to-date period, and then adjusted for any discrete
period items. For the three and nine-month periods ended September 30, 2018, the variance between the Company’s effective
tax rate and the U.S. statutory rate of 21% is primarily attributable to state income taxes, offset by excess stock-based compensation
tax benefits and tax credits. The recently signed 2017 Act included a reduction
in the federal corporate tax rate to 21% and other key provisions which were effective beginning January 1, 2018. The company has
included these effects, as relevant, in the calculation of tax expense for the three and nine-month periods ended September 30,
2018. </t>
  </si>
  <si>
    <t>Note 7. Revenue</t>
  </si>
  <si>
    <t>Revenue</t>
  </si>
  <si>
    <t xml:space="preserve">We consider ourselves to be in a single reportable
segment under the authoritative guidance for segment reporting, specifically a shareholder communications and compliance company
for publicly traded and private companies. Revenue is attributed to a particular geographic region based on where subscriptions
are sold or the services are performed. The following tables present revenue disaggregated by revenue stream and geography in (000’s):
Three months ended September 30,
Revenue Streams 2018 2017
Platform and Technology $ 2,085 64.1 % $ 1,776 60.6 %
Services 1,170 35.9 % 1,155 39.4 %
Total $ 3,255 100.0 % $ 2,931 100.0 %
Nine months ended September 30,
Revenue Streams 2018 2017
Platform and Technology $ 6,363 60.1 % $ 5,286 57.3 %
Services 4,221 39.9 % 3,943 42.7 %
Total $ 10,584 100.0 % $ 9,229 100.0 %
Three months ended Nine months ended
September 30, September 30,
Geographic region 2018 2017 2018 2017
North America $ 3,078 $ 2,640 $ 10,000 $ 8,305
Europe 177 291 584 924
Total revenues $ 3,255 $ 2,931 $ 10,584 $ 9,229 No customers accounted for more than 10% of the
operating revenues during the three and nine-month periods ended September 30, 2018 or 2017. We did not have any customers that
comprised more than 10% of our total accounts receivable balance at September 30, 2018 or December 31, 2017. We believe we did not have any financial instruments
that could have potentially subjected us to significant concentrations of credit risk for any relevant period. Since a portion
of the revenues are paid at the beginning of the month via credit card or advance by check, the remaining accounts receivable amounts
are generally due within 30 days, none of which is collateralized. </t>
  </si>
  <si>
    <t>Note 8. Line of Credit</t>
  </si>
  <si>
    <t>Line of Credit</t>
  </si>
  <si>
    <t xml:space="preserve">Effective September 1, 2017, the Company renewed
its Line of Credit, which increased the amount of funds available for borrowing from $2,000,000 to $2,500,000. The interest rate
remained at LIBOR plus 2.50%. As of September 30, 2018, the interest rate was 4.67% and the Company did not owe any amounts on
the Line of Credit. The Company subsequently renewed its Line of
Credit, effective October 4, 2018. This renewal increased the amount of funds available for borrowing from $2,500,000 to $3,000,000
and reduced the interest rate to LIBOR plus 1.75%. </t>
  </si>
  <si>
    <t>Note 2. Summary of Significant Accounting Policies (Policies)</t>
  </si>
  <si>
    <t>Earnings per Share (EPS)</t>
  </si>
  <si>
    <t xml:space="preserve">We calculate earnings per share in accordance
with Financial Accounting Standards Board (“FASB”) Accounting Standards Codification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41,000 and 79,334 were excluded in the computation
of diluted earnings per common share during the three and nine-month periods ended September 30, 2018, respectively, because their
impact was anti-dilutive. Shares issuable upon the exercise of stock options and restricted stock units totaling 89,667 were excluded
in the computation of diluted earnings per common share during both the three and nine-month periods ended September 30, 2017,
because their impact was anti-dilutive. </t>
  </si>
  <si>
    <t>Revenue Recognition</t>
  </si>
  <si>
    <t xml:space="preserve">The Company adopted ASC Topic 606, Revenue from
Contracts with Customers, on January 1, 2018, using the modified retrospective approach. Substantially all of the Company’s revenue
comes from contracts with customers for subscriptions to its cloud-based products or contracts to perform compliance or other services.
Customers consist primarily of corporate issuers and professional firms, such as investor relations and public relations firms.
In the case of our news distribution offering, our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our entire platform or certain modules within our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Platform and Technology
and ii) Services. Performance obligations of Platform and Technology contracts include providing subscriptions to certain modules
or the entire Platform id. The Company recognizes revenue for subscriptions
evenly over the contract period, upon distribution for per release contracts and upon event completion for webcas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s. If a standalone selling price is not directly observable, the
Company uses the residual method to allocate any remaining costs to that subscription or service. The Company regularly reviews
standalone selling prices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subscription
and service contracts, which are billed upfront, quarterly or annually, however the revenue has not yet been recognized. The associated
deferred revenue is generally recognized ratably over the billing period. Deferred revenue as of September 30, 2018 and December
31, 2017 was $1,389,000 and $887,000, respectively, and is expected to be recognized within one year. Revenue recognized for the
nine months ended September 30, 2018 and 2017, that was included in the deferred revenue balance at the beginning of each reporting
period, was $826,000 and $807,000, respectively. Accounts receivable related to contracts with customers was $1,643,000 and $1,275,000
as of September 30, 2018 and December 31, 2017, respectively. Since substantially all of the contracts have terms of one year or
less, the Company has elected to use the practical expedient regarding the existence of a significant financing. Costs to obtain contracts with customers consist
primarily of sales commissions. As of September 30, 2018, the Company capitalized $15,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t>
  </si>
  <si>
    <t>Allowance for Doubtful Accounts</t>
  </si>
  <si>
    <t xml:space="preserve">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ustomer account balances, and a reserve based on our historical experience.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t>
  </si>
  <si>
    <t xml:space="preserve">We comply with the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 </t>
  </si>
  <si>
    <t>Capitalized Software</t>
  </si>
  <si>
    <t xml:space="preserve">In accordance with FASB ASC No. 350 – Intangibles
– Goodwill and Other, costs incurred to develop our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Capitalized costs and amortization
for the three and nine-month periods ended September 30, 2018 and 2017, are as follows (in thousands):
For the Three Months Ended For the Nine Months Ended
September 30, September 30, September 30, September 30,
2018 2017 2018 2017
Capitalized software development costs $ 21 $ 269 $ 21 $ 948
Capitalized costs related to stock-based compensation — 1 — 57
Amortization included in cost of revenues 198 81 595 222
Amortization included in depreciation and amortization 2 2 7 7 </t>
  </si>
  <si>
    <t>Fair Value Measurements</t>
  </si>
  <si>
    <t xml:space="preserve">As of September 30, 2018 and December 31, 2017,
we do not have any financial assets or liabilities that are required to be, or that we elected to measure, at fair value. We believe
that the fair value of our financial instruments, which consist of cash and cash equivalents, accounts receivable, accounts payable,
our line of credit and notes payable approximate their carrying amounts. </t>
  </si>
  <si>
    <t>Translation of Foreign Financial Statements</t>
  </si>
  <si>
    <t xml:space="preserve">The financial statements of the foreign subsidiary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t>
  </si>
  <si>
    <t>Business Combinations, Goodwill and Intangible Assets</t>
  </si>
  <si>
    <t xml:space="preserve">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and software and technology (3-5 years) are amortized over their estimated useful lives. In 2015, it was
determined that the trademarks associated with the PIR acquisition were no longer indefinite-lived, and as such began to be amortized
over 3-5 years. </t>
  </si>
  <si>
    <t>Comprehensive Income</t>
  </si>
  <si>
    <t xml:space="preserve">Comprehensive income consists
of net income and other comprehensive income or loss related to changes in the cumulative foreign currency translation adjustment. </t>
  </si>
  <si>
    <t>Advertising</t>
  </si>
  <si>
    <t xml:space="preserve">The Company expenses advertising costs as incurred,
except for direct-response advertising, which is capitalized and amortized over its expected period of future benefits. </t>
  </si>
  <si>
    <t>Stock-based Compensation</t>
  </si>
  <si>
    <t xml:space="preserve">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associated
cost is recognized over the period during which an employee is required to provide service in exchange for the award. </t>
  </si>
  <si>
    <t>Recently Adopted Accounting Pronouncements</t>
  </si>
  <si>
    <t>In August 2018, the FASB announced Accounting
Standards Update (“ASU”) 2018-15 Intangibles—Goodwill and Other—Internal-Use Software (Subtopic 350-40):
Customer’s Accounting for Implementation Costs Incurred in a Cloud Computing Arrangement That Is a Service Contract. The
amendments in this pronouncement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is pronouncement is effective for public
business entities for annual periods, including interim periods within those annual periods, beginning after December 15, 2019.
Early adoption is permitted, including adoption in any interim period. The amendments should be applied either retrospectively,
or prospectively, to all implementation costs incurred after the date of adoption. The Company elected to adopt ASU 2018-05 as
of July 1, 2018, on a prospective basis. As a result, the Company capitalized $21,000 of costs related to the implementation of
a cloud-based component of Platform id. In June 2018, the FASB announced ASU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ASU 2018-07 is effective for public companies for fiscal years beginning after December 15, 2018, including interim
periods within that fiscal year. Early adoption is permitted, but no earlier than a company’s adoption date of Topic 606,
Revenue from Contracts with Customers. The Company elected to adopt ASU 2018-07 as of January 1, 2018. The adoption did not require
the Company to restate any previously reported periods of the Statement of Operations or Balance Sheet. The Company has one contract
with a non-employee to perform services for share-based payments, the compensation of which is properly accounted for in the Statement
of Operations for the three and nine month periods ended September 30, 2018 as well as the Balance Sheet as of September 30, 2018. In March 2018, the FASB announced ASU 2018-05
Income Taxes (Topic 740): Amendments to Securities and Exchange Commission (“SEC”) Paragraphs Pursuant to SEC Staff
Accounting Bulletin No.118 (“SAB 118”). ASU 2018-05 adds guidance indicated in Questions 1 and 2 from SAB 118 to the
codification. SAB 118 addresses the application of US GAAP in situations when a registrant does not have all of the necessary information
available, prepared and analyzed (including computations) in reasonable detail to complete the accounting for certain income tax
effects of the Tax Cuts and Jobs Act of 2017 (the “2017 Act”), which was signed into law on December 22, 2017. In previous
quarters the Company included a best estimate of the effects of the 2017 Act, and has now completed the calculation as of the most
recent provision. The Company has determined the impact of the 2017 Act to be a benefit of $316,000. The Company recognized a provisional
tax benefit of $351,000 during the year ended December 31, 2017 and recorded an expense of $35,000, during the three and nine months
ended September 30, 2018. ASU 2018-05 is effective immediately upon addition to the FASB codification.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In-depth reviews of customer contracts were completed and analyzed
to meet the standard’s reporting and disclosure requirements. Disclosures related to the nature, amount and timing of revenue
and cash flows arising from contracts with customers are included in this Note under the subheading Revenue Recognition as well
as Note 7, Revenues. The adoption of ASU 2014-09 did not require the
Company to restate any previously reported periods of the Statement of Operations or Balance Sheet related to a change in the timing
of revenue recognition. The adoption also did not affect liquidity. However, the adoption did impact the allocation of revenue
associated with the Company’s shareholder outreach offering that included both electronic dissemination and physical delivery
of a customer’s annual reports. Historically, revenue from these bundled contracts was reported in the Services revenue stream
because an allocation between electronic and physical hardcopy distribution was not made, however, under ASC 606, a portion of
the revenue from these contracts is required to be allocated to the Platform and Technology revenue stream in accordance with stand-alone
contracts for the shareholder outreach subscription. A comparison of revenue under previously reported legacy GAAP and revenue
under current GAAP is provide below for comparability purposes (in 000’s):
For the Three Months Ended September 30, 2018 For the Nine Months Ended September 30, 2018
Legacy Current Legacy Current
Revenue: GAAP Adjustments GAAP GAAP Adjustments GAAP
Platform and Technology $ 1,978 $ 107 $ 2,085 $ 6,002 $ 361 $ 6,363
Services 1,277 (107 ) 1,170 4,582 (361 ) 4,221
Total Revenue $ 3,255 $ — $ 3,255 $ 10,584 $ — $ 10,584
For the Three Months Ended September 30, 2017 For the Nine Months Ended September 30, 2017
Legacy Current Legacy Current
Revenue: GAAP Adjustments GAAP GAAP Adjustments GAAP
Platform and Technology $ 1,619 $ 157 $ 1,776 $ 4,736 $ 550 $ 5,286
Services 1,312 (157 ) 1,155 4,493 (550 ) 3,943
Total Revenue $ 2,931 $ — $ 2,931 $ 9,229 $ — $ 9,229 In analyzing the impact of adoption, the Company
used the practical expedient that allows the Company to only apply the new revenue standard to contracts that are not completed
as of the date of initial application, January 1, 2018. A completed contract is defined as a contract for which all (or substantially
all) of the revenue was recognized in accordance with revenue guidance that was in effect before the date of initial application.</t>
  </si>
  <si>
    <t>Recently Issued Accounting Pronouncements Not Yet Adopted</t>
  </si>
  <si>
    <t xml:space="preserve">The SEC has released SEC Final Rule Release No.
33-10532 Disclosure Update and Simplification, which adopts amendments to certain disclosure requirements that have become redundant,
duplicative, overlapping, outdated, or superseded, in light of other SEC disclosure requirements, U.S. GAAP, or changes in the
information environment. The amendments also refer certain SEC disclosure requirements that overlap with, but require information
incremental to U.S. GAAP to the FASB for potential incorporation into U.S. GAAP. The amendments are intended to facilitate the
disclosure of information to investors and simplify compliance without significantly altering the total mix of information provided
to investors. These amendments are part of an initiative by the Division of Corporation Finance to review disclosure requirements
applicable to issuers to consider ways to improve the requirements for the benefit of investors and issuers. The amendments are
effective November 5, 2018 and are not expected to have a material impact to the Company. The FASB has issued a new leases standard, ASU
2016-02 Leases (Topic 842) as well as several updates to the ASU. ASU 2016-02 and its updates (the “new Lease Standard”)
are intended to improve financial reporting about leasing transactions. The new Lease Standard affects all companies and other
organizations that lease assets such as real estate, airplanes, and manufacturing equipment. The new Lease Standard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Lease Standard,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Lease Standard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US GAAP. The operating lease will be accounted for in a manner similar to operating leases under existing US GAAP, except
that lessees will recognize a lease liability and a lease asset for all of those leases. Public companies will be required to adopt
the new Lease Standard for fiscal years, and interim periods within those fiscal years, beginning after December 15, 2018. For
calendar year-end public companies, this means an adoption date of January 1, 2019 and retrospective application to previously
issued annual and interim financial statements for 2018, however, early adoption is permitted. Lessees with a large portfolio of
leases are likely to see a significant increase in balance sheet assets and liabilities. The Company currently has one long-term
lease on its corporate facilities which ends October 31, 2019. Absent any renewal of the lease or new leases entered into before
January 1, 2019, the Company will be required to record a right-to-use asset and corresponding lease liability associated with
the remaining lease payments beginning with the first interim period of 2019. This will increase both balance sheet assets and
liabilities by insignificant amounts and will not have a significant impact on the income statement or affect any covenant calculations. </t>
  </si>
  <si>
    <t>Note 2. Summary of Significant Accounting Policies (Tables)</t>
  </si>
  <si>
    <t>Capitalized costs and amortization</t>
  </si>
  <si>
    <t xml:space="preserve">For the Three Months Ended For the Nine Months Ended
September 30, September 30, September 30, September 30,
2018 2017 2018 2017
Capitalized software development costs $ 21 $ 269 $ 21 $ 948
Capitalized costs related to stock-based compensation — 1 — 57
Amortization included in cost of revenues 198 81 595 222
Amortization included in depreciation and amortization 2 2 7 7 </t>
  </si>
  <si>
    <t>Adjustments to previously reported results</t>
  </si>
  <si>
    <t xml:space="preserve">For the Three Months Ended September 30, 2018 For the Nine Months Ended September 30, 2018
Legacy Current Legacy Current
Revenue: GAAP Adjustments GAAP GAAP Adjustments GAAP
Platform and Technology $ 1,978 $ 107 $ 2,085 $ 6,002 $ 361 $ 6,363
Services 1,277 (107 ) 1,170 4,582 (361 ) 4,221
Total Revenue $ 3,255 $ — $ 3,255 $ 10,584 $ — $ 10,584
For the Three Months Ended September 30, 2017 For the Nine Months Ended September 30, 2017
Legacy Current Legacy Current
Revenue: GAAP Adjustments GAAP GAAP Adjustments GAAP
Platform and Technology $ 1,619 $ 157 $ 1,776 $ 4,736 $ 550 $ 5,286
Services 1,312 (157 ) 1,155 4,493 (550 ) 3,943
Total Revenue $ 2,931 $ — $ 2,931 $ 9,229 $ — $ 9,229 </t>
  </si>
  <si>
    <t>Note 3. Recent Acquisitions (Tables)</t>
  </si>
  <si>
    <t>Filing Services Canada Inc.</t>
  </si>
  <si>
    <t>Acquistion consideration</t>
  </si>
  <si>
    <t xml:space="preserve">Initial payment $ 1,140
Fair value of restricted common stock issued 62
Total Consideration 1,202
Plus: excess of liabilities assumed over assets acquired 54
Total fair value of FSCwire intangible assets and goodwill $ 1,256 </t>
  </si>
  <si>
    <t>Tangible assets and liabilities acquired</t>
  </si>
  <si>
    <t>Cash $ 17
Accounts receivable, net 42
Total assets 59
Accounts payable and accrued expenses 35
Deferred revenue 78
Total liabilities 113
Excess of liabilities assumed over assets acquired $ (54 )</t>
  </si>
  <si>
    <t>Intangible assets acquired</t>
  </si>
  <si>
    <t xml:space="preserve">Customer relationships $ 309
Distribution partner relationships 149
Goodwill 798
$ 1,256 </t>
  </si>
  <si>
    <t>Interwest Transfer Company, Inc.</t>
  </si>
  <si>
    <t xml:space="preserve">Initial payment $ 1,935
Fair value of restricted common stock issued 318
Fair value of anniversary payments 851
Total Consideration 3,104
Plus: excess of liabilities assumed over assets acquired 576
Total fair value of Interwest intangible assets and goodwill $ 3,680 </t>
  </si>
  <si>
    <t>Cash $ 63
Accounts receivable, net 84
Prepaid expenses 17
Total assets 164
Accounts payable and accrued expenses 12
Deferred revenue 21
Deferred tax liability 707
Total liabilities 740
Excess of liabilities assumed over assets acquired $ (576 )</t>
  </si>
  <si>
    <t xml:space="preserve">Customer relationships $ 1,677
Tradename 176
Goodwill 1,827
$ 3,680 </t>
  </si>
  <si>
    <t>Select pro-forma information</t>
  </si>
  <si>
    <t xml:space="preserve">$ in 000’s Three months ended September 30, 2017 Nine months ended September 30, 2017
Revenues $ 3,347 $ 10,452
Net Income $ 486 $ 1,585
Basic earnings per share $ 0.16 $ 0.56
Diluted earnings per share $ 0.16 $ 0.55 </t>
  </si>
  <si>
    <t>Note 5. Stock Options and Restricted Stock Units (Tables)</t>
  </si>
  <si>
    <t>Schedule of stock options</t>
  </si>
  <si>
    <t xml:space="preserve">Options Outstanding Options Exercisable
Exercise Price Range Number Weighted Average Remaining Contractual Life (in Years) Weighted Average Exercise Price Number
$ 0.01 - 7.00 10,000 7.14 $ 6.80 8,333
$ 7.01 - 8.00 20,313 4.99 $ 7.76 20,313
$ 8.01 - 10.00 4,250 6.24 $ 9.26 4,250
$ 10.01 - 15.00 32,000 8.99 $ 13.00 32,000
$ 15.01 - 17.40 32,000 9.67 $ 17.40 —
Total 98,563 8.08 12.56 64,896 </t>
  </si>
  <si>
    <t>Note 7. Revenue (Tables)</t>
  </si>
  <si>
    <t>Concentration of revenue as a percentage of total revenue</t>
  </si>
  <si>
    <t xml:space="preserve">Three months ended September 30,
Revenue Streams 2018 2017
Platform and Technology $ 2,085 64.1 % $ 1,776 60.6 %
Services 1,170 35.9 % 1,155 39.4 %
Total $ 3,255 100.0 % $ 2,931 100.0 %
Nine months ended September 30,
Revenue Streams 2018 2017
Platform and Technology $ 6,363 60.1 % $ 5,286 57.3 %
Services 4,221 39.9 % 3,943 42.7 %
Total $ 10,584 100.0 % $ 9,229 100.0 % </t>
  </si>
  <si>
    <t>Revenue by geographic region</t>
  </si>
  <si>
    <t xml:space="preserve">Three months ended Nine months ended
September 30, September 30,
Geographic region 2018 2017 2018 2017
North America $ 3,078 $ 2,640 $ 10,000 $ 8,305
Europe 177 291 584 924
Total revenues $ 3,255 $ 2,931 $ 10,584 $ 9,229 </t>
  </si>
  <si>
    <t>Note 2. Summary of Significant Accounting Policies (Details) - USD ($) $ in Thousands</t>
  </si>
  <si>
    <t>Accounting Policies [Abstract]</t>
  </si>
  <si>
    <t>Capitalized software development costs</t>
  </si>
  <si>
    <t>Capitalized costs related to stock-based compensation</t>
  </si>
  <si>
    <t>Amortization included in cost of revenues</t>
  </si>
  <si>
    <t>Amortization included in depreciation and amortization</t>
  </si>
  <si>
    <t>Note 2. Summary of Significant Accounting Policies (Details 1) - USD ($) $ in Thousands</t>
  </si>
  <si>
    <t>As previously reported</t>
  </si>
  <si>
    <t>Adjustments</t>
  </si>
  <si>
    <t>Platform and Technology</t>
  </si>
  <si>
    <t>Platform and Technology | As previously reported</t>
  </si>
  <si>
    <t>Platform and Technology | Adjustments</t>
  </si>
  <si>
    <t>Services</t>
  </si>
  <si>
    <t>Services | As previously reported</t>
  </si>
  <si>
    <t>Services | Adjustments</t>
  </si>
  <si>
    <t>Note 2. Summary of Significant Accounting Policies (Details Narrative) - USD ($) $ in Thousands</t>
  </si>
  <si>
    <t>Accounts receivable related to contracts with customers</t>
  </si>
  <si>
    <t>Client Relationships | Minimum</t>
  </si>
  <si>
    <t>Intangible asset estimated useful lives</t>
  </si>
  <si>
    <t>7 years</t>
  </si>
  <si>
    <t>Client Relationships | Maximum</t>
  </si>
  <si>
    <t>10 years</t>
  </si>
  <si>
    <t>Customer Lists</t>
  </si>
  <si>
    <t>3 years</t>
  </si>
  <si>
    <t>Software and Technology | Minimum</t>
  </si>
  <si>
    <t>Software and Technology | Maximum</t>
  </si>
  <si>
    <t>5 years</t>
  </si>
  <si>
    <t>Trademarks | Minimum</t>
  </si>
  <si>
    <t>Trademarks | Maximum</t>
  </si>
  <si>
    <t>Antidilutive securities excluded from computation of earnings per share</t>
  </si>
  <si>
    <t>Note 3. Recent Acquisitions (Details) $ in Thousands</t>
  </si>
  <si>
    <t>Sep. 30, 2018USD ($)</t>
  </si>
  <si>
    <t>Initial payment</t>
  </si>
  <si>
    <t>Fair value of restricted common stock issued</t>
  </si>
  <si>
    <t>Total consideration</t>
  </si>
  <si>
    <t>Plus: excess of liabilities assumed over assets acquired</t>
  </si>
  <si>
    <t>Total fair value of Interwest intangible assets and goodwill</t>
  </si>
  <si>
    <t>Fair value of anniversary payments</t>
  </si>
  <si>
    <t>Note 3. Recent Acquisitions (Details 1) $ in Thousands</t>
  </si>
  <si>
    <t>Cash</t>
  </si>
  <si>
    <t>Accounts receivable, net</t>
  </si>
  <si>
    <t>Accounts payable and accrued expenses</t>
  </si>
  <si>
    <t>Excess of liabilities assumed over assets acquired</t>
  </si>
  <si>
    <t>Prepaid expenses</t>
  </si>
  <si>
    <t>Deferred tax liability</t>
  </si>
  <si>
    <t>Note 3. Recent Acquisitions (Details 2) $ in Thousands</t>
  </si>
  <si>
    <t>Intangible assets</t>
  </si>
  <si>
    <t>Filing Services Canada Inc. | Goodwill</t>
  </si>
  <si>
    <t>Filing Services Canada Inc. | Customer Relationships</t>
  </si>
  <si>
    <t>Filing Services Canada Inc. | Distribution Partner Relationships</t>
  </si>
  <si>
    <t>Interwest Transfer Company, Inc. | Goodwill</t>
  </si>
  <si>
    <t>Interwest Transfer Company, Inc. | Customer Relationships</t>
  </si>
  <si>
    <t>Interwest Transfer Company, Inc. | Tradename</t>
  </si>
  <si>
    <t>Note 3. Recent Acquisitions (Details 3) - Interwest Transfer Company, Inc. - USD ($) $ / shares in Units, $ in Thousands</t>
  </si>
  <si>
    <t>Basic earnings per share</t>
  </si>
  <si>
    <t>$ .16</t>
  </si>
  <si>
    <t>$ .56</t>
  </si>
  <si>
    <t>Diluted earnings per share</t>
  </si>
  <si>
    <t>$ .55</t>
  </si>
  <si>
    <t>Note 4. Secondary Public Offering (Details Narrative) - USD ($) $ in Thousands</t>
  </si>
  <si>
    <t>Equity [Abstract]</t>
  </si>
  <si>
    <t>Note 5. Stock Options and Restricted Stock Units (Details)</t>
  </si>
  <si>
    <t>Sep. 30, 2018$ / sharesshares</t>
  </si>
  <si>
    <t>Exercise Price Range</t>
  </si>
  <si>
    <t>$0.01 - $7.00</t>
  </si>
  <si>
    <t>Number of Options Outstanding</t>
  </si>
  <si>
    <t>Weighted Average Remaining Contractual Life (in Years)</t>
  </si>
  <si>
    <t>7 years 1 month 20 days</t>
  </si>
  <si>
    <t>Weighted Average Exercise Price | $ / shares</t>
  </si>
  <si>
    <t>Number of Options Exercisable</t>
  </si>
  <si>
    <t>$7.01 - $8.00</t>
  </si>
  <si>
    <t>4 years 11 months 26 days</t>
  </si>
  <si>
    <t>$8.01 - $10.00</t>
  </si>
  <si>
    <t>6 years 2 months 26 days</t>
  </si>
  <si>
    <t>$10.01 - $15.00</t>
  </si>
  <si>
    <t>8 years 11 months 26 days</t>
  </si>
  <si>
    <t>$15.01 - $17.40</t>
  </si>
  <si>
    <t>9 years 8 months 1 day</t>
  </si>
  <si>
    <t>Total</t>
  </si>
  <si>
    <t>8 years 29 days</t>
  </si>
  <si>
    <t>Note 5. Stock Options and Restricted Stock Units (Details Narrative) $ / shares in Units, $ in Thousands</t>
  </si>
  <si>
    <t>Sep. 30, 2018USD ($)$ / sharesshares</t>
  </si>
  <si>
    <t>Unrecognized compensation expense, options | $</t>
  </si>
  <si>
    <t>Restricted stock units vested | shares</t>
  </si>
  <si>
    <t>Restricted stock units vested, intrinsic value | $ / shares</t>
  </si>
  <si>
    <t>Unrecognized compensation expense, restricted stock units | $</t>
  </si>
  <si>
    <t>2014 Plan</t>
  </si>
  <si>
    <t>Shares granted under plan | shares</t>
  </si>
  <si>
    <t>Note 6. Income Taxes (Details Narrative) - USD ($) $ in Thousands</t>
  </si>
  <si>
    <t>Income Tax Disclosure [Abstract]</t>
  </si>
  <si>
    <t>Note 7. Revenue (Details) - USD ($) $ in Thousands</t>
  </si>
  <si>
    <t>Percentage of revenue from revenue streams</t>
  </si>
  <si>
    <t>100.00%</t>
  </si>
  <si>
    <t>64.10%</t>
  </si>
  <si>
    <t>60.60%</t>
  </si>
  <si>
    <t>60.10%</t>
  </si>
  <si>
    <t>57.30%</t>
  </si>
  <si>
    <t>35.90%</t>
  </si>
  <si>
    <t>39.40%</t>
  </si>
  <si>
    <t>39.90%</t>
  </si>
  <si>
    <t>42.70%</t>
  </si>
  <si>
    <t>Note 7. Revenue (Details 1) - USD ($) $ in Thousands</t>
  </si>
  <si>
    <t>North America</t>
  </si>
  <si>
    <t>Europe</t>
  </si>
  <si>
    <t>Note 8. Line of Credit (Details Narrative) $ in Thousands</t>
  </si>
  <si>
    <t>Line of Credit Facility [Abstract]</t>
  </si>
  <si>
    <t>Line of credit, maximum borrowing capacity</t>
  </si>
  <si>
    <t>Line of credit facility, interest rate at period end</t>
  </si>
  <si>
    <t>4.57%</t>
  </si>
  <si>
    <t>Line of cred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Option &quot;#,##0_);_(&quot;Op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30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22</v>
      </c>
    </row>
    <row r="14" spans="1:3">
      <c r="A14" s="4" t="s">
        <v>23</v>
      </c>
      <c r="C14" s="5" t="n">
        <v>404469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row r="6" spans="1:2">
      <c r="A6" s="4" t="s">
        <v>170</v>
      </c>
      <c r="B6" s="4" t="s">
        <v>171</v>
      </c>
    </row>
    <row r="7" spans="1:2">
      <c r="A7" s="4" t="s">
        <v>172</v>
      </c>
      <c r="B7" s="4" t="s">
        <v>173</v>
      </c>
    </row>
    <row r="8" spans="1:2">
      <c r="A8" s="4" t="s">
        <v>157</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4" t="s">
        <v>199</v>
      </c>
    </row>
    <row r="4" spans="1:2">
      <c r="A4" s="4" t="s">
        <v>200</v>
      </c>
      <c r="B4" s="4" t="s">
        <v>201</v>
      </c>
    </row>
    <row r="5" spans="1:2">
      <c r="A5" s="4" t="s">
        <v>202</v>
      </c>
      <c r="B5" s="4" t="s">
        <v>203</v>
      </c>
    </row>
    <row r="6" spans="1:2">
      <c r="A6" s="4" t="s">
        <v>204</v>
      </c>
      <c r="B6" s="4" t="s">
        <v>205</v>
      </c>
    </row>
    <row r="7" spans="1:2">
      <c r="A7" s="4" t="s">
        <v>206</v>
      </c>
    </row>
    <row r="8" spans="1:2">
      <c r="A8" s="4" t="s">
        <v>200</v>
      </c>
      <c r="B8" s="4" t="s">
        <v>207</v>
      </c>
    </row>
    <row r="9" spans="1:2">
      <c r="A9" s="4" t="s">
        <v>202</v>
      </c>
      <c r="B9" s="4" t="s">
        <v>208</v>
      </c>
    </row>
    <row r="10" spans="1:2">
      <c r="A10" s="4" t="s">
        <v>204</v>
      </c>
      <c r="B10" s="4" t="s">
        <v>209</v>
      </c>
    </row>
    <row r="11" spans="1:2">
      <c r="A11" s="4" t="s">
        <v>210</v>
      </c>
      <c r="B11"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41</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4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444</v>
      </c>
      <c r="C3" s="7" t="n">
        <v>4917</v>
      </c>
    </row>
    <row r="4" spans="1:3">
      <c r="A4" s="4" t="s">
        <v>31</v>
      </c>
      <c r="B4" s="5" t="n">
        <v>1643</v>
      </c>
      <c r="C4" s="5" t="n">
        <v>1275</v>
      </c>
    </row>
    <row r="5" spans="1:3">
      <c r="A5" s="4" t="s">
        <v>32</v>
      </c>
      <c r="B5" s="5" t="n">
        <v>511</v>
      </c>
      <c r="C5" s="5" t="n">
        <v>725</v>
      </c>
    </row>
    <row r="6" spans="1:3">
      <c r="A6" s="4" t="s">
        <v>33</v>
      </c>
      <c r="B6" s="5" t="n">
        <v>163</v>
      </c>
      <c r="C6" s="5" t="n">
        <v>193</v>
      </c>
    </row>
    <row r="7" spans="1:3">
      <c r="A7" s="4" t="s">
        <v>34</v>
      </c>
      <c r="B7" s="5" t="n">
        <v>21761</v>
      </c>
      <c r="C7" s="5" t="n">
        <v>7110</v>
      </c>
    </row>
    <row r="8" spans="1:3">
      <c r="A8" s="4" t="s">
        <v>35</v>
      </c>
      <c r="B8" s="5" t="n">
        <v>2168</v>
      </c>
      <c r="C8" s="5" t="n">
        <v>2749</v>
      </c>
    </row>
    <row r="9" spans="1:3">
      <c r="A9" s="4" t="s">
        <v>36</v>
      </c>
      <c r="B9" s="5" t="n">
        <v>151</v>
      </c>
      <c r="C9" s="5" t="n">
        <v>145</v>
      </c>
    </row>
    <row r="10" spans="1:3">
      <c r="A10" s="4" t="s">
        <v>37</v>
      </c>
      <c r="B10" s="5" t="n">
        <v>32</v>
      </c>
      <c r="C10" s="5" t="n">
        <v>18</v>
      </c>
    </row>
    <row r="11" spans="1:3">
      <c r="A11" s="4" t="s">
        <v>38</v>
      </c>
      <c r="B11" s="5" t="n">
        <v>4868</v>
      </c>
      <c r="C11" s="5" t="n">
        <v>4070</v>
      </c>
    </row>
    <row r="12" spans="1:3">
      <c r="A12" s="4" t="s">
        <v>39</v>
      </c>
      <c r="B12" s="5" t="n">
        <v>2926</v>
      </c>
      <c r="C12" s="5" t="n">
        <v>2858</v>
      </c>
    </row>
    <row r="13" spans="1:3">
      <c r="A13" s="4" t="s">
        <v>40</v>
      </c>
      <c r="B13" s="5" t="n">
        <v>31906</v>
      </c>
      <c r="C13" s="5" t="n">
        <v>16950</v>
      </c>
    </row>
    <row r="14" spans="1:3">
      <c r="A14" s="3" t="s">
        <v>41</v>
      </c>
    </row>
    <row r="15" spans="1:3">
      <c r="A15" s="4" t="s">
        <v>42</v>
      </c>
      <c r="B15" s="5" t="n">
        <v>494</v>
      </c>
      <c r="C15" s="5" t="n">
        <v>666</v>
      </c>
    </row>
    <row r="16" spans="1:3">
      <c r="A16" s="4" t="s">
        <v>43</v>
      </c>
      <c r="B16" s="5" t="n">
        <v>365</v>
      </c>
      <c r="C16" s="5" t="n">
        <v>613</v>
      </c>
    </row>
    <row r="17" spans="1:3">
      <c r="A17" s="4" t="s">
        <v>44</v>
      </c>
      <c r="B17" s="5" t="n">
        <v>288</v>
      </c>
      <c r="C17" s="5" t="n">
        <v>288</v>
      </c>
    </row>
    <row r="18" spans="1:3">
      <c r="A18" s="4" t="s">
        <v>45</v>
      </c>
      <c r="B18" s="5" t="n">
        <v>63</v>
      </c>
      <c r="C18" s="5" t="n">
        <v>65</v>
      </c>
    </row>
    <row r="19" spans="1:3">
      <c r="A19" s="4" t="s">
        <v>46</v>
      </c>
      <c r="B19" s="5" t="n">
        <v>1389</v>
      </c>
      <c r="C19" s="5" t="n">
        <v>887</v>
      </c>
    </row>
    <row r="20" spans="1:3">
      <c r="A20" s="4" t="s">
        <v>47</v>
      </c>
      <c r="B20" s="5" t="n">
        <v>2599</v>
      </c>
      <c r="C20" s="5" t="n">
        <v>2519</v>
      </c>
    </row>
    <row r="21" spans="1:3">
      <c r="A21" s="4" t="s">
        <v>48</v>
      </c>
      <c r="B21" s="5" t="n">
        <v>589</v>
      </c>
      <c r="C21" s="5" t="n">
        <v>570</v>
      </c>
    </row>
    <row r="22" spans="1:3">
      <c r="A22" s="4" t="s">
        <v>49</v>
      </c>
      <c r="B22" s="5" t="n">
        <v>567</v>
      </c>
      <c r="C22" s="5" t="n">
        <v>573</v>
      </c>
    </row>
    <row r="23" spans="1:3">
      <c r="A23" s="4" t="s">
        <v>50</v>
      </c>
      <c r="B23" s="5" t="n">
        <v>47</v>
      </c>
      <c r="C23" s="5" t="n">
        <v>77</v>
      </c>
    </row>
    <row r="24" spans="1:3">
      <c r="A24" s="4" t="s">
        <v>51</v>
      </c>
      <c r="B24" s="5" t="n">
        <v>3802</v>
      </c>
      <c r="C24" s="5" t="n">
        <v>3739</v>
      </c>
    </row>
    <row r="25" spans="1:3">
      <c r="A25" s="4" t="s">
        <v>52</v>
      </c>
      <c r="B25" s="4" t="s">
        <v>53</v>
      </c>
      <c r="C25" s="4" t="s">
        <v>53</v>
      </c>
    </row>
    <row r="26" spans="1:3">
      <c r="A26" s="3" t="s">
        <v>54</v>
      </c>
    </row>
    <row r="27" spans="1:3">
      <c r="A27" s="4" t="s">
        <v>55</v>
      </c>
      <c r="B27" s="5" t="n">
        <v>0</v>
      </c>
      <c r="C27" s="5" t="n">
        <v>0</v>
      </c>
    </row>
    <row r="28" spans="1:3">
      <c r="A28" s="4" t="s">
        <v>56</v>
      </c>
      <c r="B28" s="5" t="n">
        <v>4</v>
      </c>
      <c r="C28" s="5" t="n">
        <v>3</v>
      </c>
    </row>
    <row r="29" spans="1:3">
      <c r="A29" s="4" t="s">
        <v>57</v>
      </c>
      <c r="B29" s="5" t="n">
        <v>25023</v>
      </c>
      <c r="C29" s="5" t="n">
        <v>10400</v>
      </c>
    </row>
    <row r="30" spans="1:3">
      <c r="A30" s="4" t="s">
        <v>58</v>
      </c>
      <c r="B30" s="5" t="n">
        <v>-9</v>
      </c>
      <c r="C30" s="5" t="n">
        <v>34</v>
      </c>
    </row>
    <row r="31" spans="1:3">
      <c r="A31" s="4" t="s">
        <v>59</v>
      </c>
      <c r="B31" s="5" t="n">
        <v>3086</v>
      </c>
      <c r="C31" s="5" t="n">
        <v>2774</v>
      </c>
    </row>
    <row r="32" spans="1:3">
      <c r="A32" s="4" t="s">
        <v>60</v>
      </c>
      <c r="B32" s="5" t="n">
        <v>28104</v>
      </c>
      <c r="C32" s="5" t="n">
        <v>13211</v>
      </c>
    </row>
    <row r="33" spans="1:3">
      <c r="A33" s="4" t="s">
        <v>61</v>
      </c>
      <c r="B33" s="7" t="n">
        <v>31906</v>
      </c>
      <c r="C33" s="7" t="n">
        <v>16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9</v>
      </c>
      <c r="D1" s="2" t="s">
        <v>1</v>
      </c>
    </row>
    <row r="2" spans="1:5">
      <c r="B2" s="2" t="s">
        <v>2</v>
      </c>
      <c r="C2" s="2" t="s">
        <v>80</v>
      </c>
      <c r="D2" s="2" t="s">
        <v>2</v>
      </c>
      <c r="E2" s="2" t="s">
        <v>80</v>
      </c>
    </row>
    <row r="3" spans="1:5">
      <c r="A3" s="3" t="s">
        <v>221</v>
      </c>
    </row>
    <row r="4" spans="1:5">
      <c r="A4" s="4" t="s">
        <v>222</v>
      </c>
      <c r="B4" s="7" t="n">
        <v>21</v>
      </c>
      <c r="C4" s="7" t="n">
        <v>269</v>
      </c>
      <c r="D4" s="7" t="n">
        <v>21</v>
      </c>
      <c r="E4" s="7" t="n">
        <v>948</v>
      </c>
    </row>
    <row r="5" spans="1:5">
      <c r="A5" s="4" t="s">
        <v>223</v>
      </c>
      <c r="B5" s="5" t="n">
        <v>0</v>
      </c>
      <c r="C5" s="5" t="n">
        <v>1</v>
      </c>
      <c r="D5" s="5" t="n">
        <v>0</v>
      </c>
      <c r="E5" s="5" t="n">
        <v>57</v>
      </c>
    </row>
    <row r="6" spans="1:5">
      <c r="A6" s="4" t="s">
        <v>224</v>
      </c>
      <c r="B6" s="5" t="n">
        <v>198</v>
      </c>
      <c r="C6" s="5" t="n">
        <v>81</v>
      </c>
      <c r="D6" s="5" t="n">
        <v>595</v>
      </c>
      <c r="E6" s="5" t="n">
        <v>222</v>
      </c>
    </row>
    <row r="7" spans="1:5">
      <c r="A7" s="4" t="s">
        <v>225</v>
      </c>
      <c r="B7" s="7" t="n">
        <v>2</v>
      </c>
      <c r="C7" s="7" t="n">
        <v>2</v>
      </c>
      <c r="D7" s="7" t="n">
        <v>7</v>
      </c>
      <c r="E7" s="7" t="n">
        <v>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9</v>
      </c>
      <c r="D1" s="2" t="s">
        <v>1</v>
      </c>
    </row>
    <row r="2" spans="1:5">
      <c r="B2" s="2" t="s">
        <v>2</v>
      </c>
      <c r="C2" s="2" t="s">
        <v>80</v>
      </c>
      <c r="D2" s="2" t="s">
        <v>2</v>
      </c>
      <c r="E2" s="2" t="s">
        <v>80</v>
      </c>
    </row>
    <row r="3" spans="1:5">
      <c r="A3" s="4" t="s">
        <v>82</v>
      </c>
      <c r="B3" s="7" t="n">
        <v>3255</v>
      </c>
      <c r="C3" s="7" t="n">
        <v>2931</v>
      </c>
      <c r="D3" s="7" t="n">
        <v>10584</v>
      </c>
      <c r="E3" s="7" t="n">
        <v>9229</v>
      </c>
    </row>
    <row r="4" spans="1:5">
      <c r="A4" s="4" t="s">
        <v>227</v>
      </c>
    </row>
    <row r="5" spans="1:5">
      <c r="A5" s="4" t="s">
        <v>82</v>
      </c>
      <c r="B5" s="5" t="n">
        <v>3255</v>
      </c>
      <c r="C5" s="5" t="n">
        <v>2931</v>
      </c>
      <c r="D5" s="5" t="n">
        <v>10584</v>
      </c>
      <c r="E5" s="5" t="n">
        <v>9229</v>
      </c>
    </row>
    <row r="6" spans="1:5">
      <c r="A6" s="4" t="s">
        <v>228</v>
      </c>
    </row>
    <row r="7" spans="1:5">
      <c r="A7" s="4" t="s">
        <v>82</v>
      </c>
      <c r="B7" s="5" t="n">
        <v>0</v>
      </c>
      <c r="C7" s="5" t="n">
        <v>0</v>
      </c>
      <c r="D7" s="5" t="n">
        <v>0</v>
      </c>
      <c r="E7" s="5" t="n">
        <v>0</v>
      </c>
    </row>
    <row r="8" spans="1:5">
      <c r="A8" s="4" t="s">
        <v>229</v>
      </c>
    </row>
    <row r="9" spans="1:5">
      <c r="A9" s="4" t="s">
        <v>82</v>
      </c>
      <c r="B9" s="5" t="n">
        <v>2085</v>
      </c>
      <c r="C9" s="5" t="n">
        <v>1776</v>
      </c>
      <c r="D9" s="5" t="n">
        <v>6363</v>
      </c>
      <c r="E9" s="5" t="n">
        <v>5286</v>
      </c>
    </row>
    <row r="10" spans="1:5">
      <c r="A10" s="4" t="s">
        <v>230</v>
      </c>
    </row>
    <row r="11" spans="1:5">
      <c r="A11" s="4" t="s">
        <v>82</v>
      </c>
      <c r="B11" s="5" t="n">
        <v>1978</v>
      </c>
      <c r="C11" s="5" t="n">
        <v>1619</v>
      </c>
      <c r="D11" s="5" t="n">
        <v>6002</v>
      </c>
      <c r="E11" s="5" t="n">
        <v>4736</v>
      </c>
    </row>
    <row r="12" spans="1:5">
      <c r="A12" s="4" t="s">
        <v>231</v>
      </c>
    </row>
    <row r="13" spans="1:5">
      <c r="A13" s="4" t="s">
        <v>82</v>
      </c>
      <c r="B13" s="5" t="n">
        <v>107</v>
      </c>
      <c r="C13" s="5" t="n">
        <v>157</v>
      </c>
      <c r="D13" s="5" t="n">
        <v>361</v>
      </c>
      <c r="E13" s="5" t="n">
        <v>550</v>
      </c>
    </row>
    <row r="14" spans="1:5">
      <c r="A14" s="4" t="s">
        <v>232</v>
      </c>
    </row>
    <row r="15" spans="1:5">
      <c r="A15" s="4" t="s">
        <v>82</v>
      </c>
      <c r="B15" s="5" t="n">
        <v>1170</v>
      </c>
      <c r="C15" s="5" t="n">
        <v>1155</v>
      </c>
      <c r="D15" s="5" t="n">
        <v>4221</v>
      </c>
      <c r="E15" s="5" t="n">
        <v>3943</v>
      </c>
    </row>
    <row r="16" spans="1:5">
      <c r="A16" s="4" t="s">
        <v>233</v>
      </c>
    </row>
    <row r="17" spans="1:5">
      <c r="A17" s="4" t="s">
        <v>82</v>
      </c>
      <c r="B17" s="5" t="n">
        <v>1277</v>
      </c>
      <c r="C17" s="5" t="n">
        <v>1312</v>
      </c>
      <c r="D17" s="5" t="n">
        <v>4582</v>
      </c>
      <c r="E17" s="5" t="n">
        <v>4493</v>
      </c>
    </row>
    <row r="18" spans="1:5">
      <c r="A18" s="4" t="s">
        <v>234</v>
      </c>
    </row>
    <row r="19" spans="1:5">
      <c r="A19" s="4" t="s">
        <v>82</v>
      </c>
      <c r="B19" s="7" t="n">
        <v>-107</v>
      </c>
      <c r="C19" s="7" t="n">
        <v>-157</v>
      </c>
      <c r="D19" s="7" t="n">
        <v>-361</v>
      </c>
      <c r="E19" s="7" t="n">
        <v>-55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79</v>
      </c>
      <c r="D1" s="2" t="s">
        <v>1</v>
      </c>
    </row>
    <row r="2" spans="1:6">
      <c r="B2" s="2" t="s">
        <v>2</v>
      </c>
      <c r="C2" s="2" t="s">
        <v>80</v>
      </c>
      <c r="D2" s="2" t="s">
        <v>2</v>
      </c>
      <c r="E2" s="2" t="s">
        <v>80</v>
      </c>
      <c r="F2" s="2" t="s">
        <v>28</v>
      </c>
    </row>
    <row r="3" spans="1:6">
      <c r="A3" s="4" t="s">
        <v>46</v>
      </c>
      <c r="B3" s="7" t="n">
        <v>1389</v>
      </c>
      <c r="D3" s="7" t="n">
        <v>1389</v>
      </c>
      <c r="F3" s="7" t="n">
        <v>887</v>
      </c>
    </row>
    <row r="4" spans="1:6">
      <c r="A4" s="4" t="s">
        <v>236</v>
      </c>
      <c r="B4" s="7" t="n">
        <v>1643</v>
      </c>
      <c r="D4" s="7" t="n">
        <v>1643</v>
      </c>
      <c r="F4" s="7" t="n">
        <v>1275</v>
      </c>
    </row>
    <row r="5" spans="1:6">
      <c r="A5" s="4" t="s">
        <v>237</v>
      </c>
    </row>
    <row r="6" spans="1:6">
      <c r="A6" s="4" t="s">
        <v>238</v>
      </c>
      <c r="D6" s="4" t="s">
        <v>239</v>
      </c>
    </row>
    <row r="7" spans="1:6">
      <c r="A7" s="4" t="s">
        <v>240</v>
      </c>
    </row>
    <row r="8" spans="1:6">
      <c r="A8" s="4" t="s">
        <v>238</v>
      </c>
      <c r="D8" s="4" t="s">
        <v>241</v>
      </c>
    </row>
    <row r="9" spans="1:6">
      <c r="A9" s="4" t="s">
        <v>242</v>
      </c>
    </row>
    <row r="10" spans="1:6">
      <c r="A10" s="4" t="s">
        <v>238</v>
      </c>
      <c r="D10" s="4" t="s">
        <v>243</v>
      </c>
    </row>
    <row r="11" spans="1:6">
      <c r="A11" s="4" t="s">
        <v>244</v>
      </c>
    </row>
    <row r="12" spans="1:6">
      <c r="A12" s="4" t="s">
        <v>238</v>
      </c>
      <c r="D12" s="4" t="s">
        <v>243</v>
      </c>
    </row>
    <row r="13" spans="1:6">
      <c r="A13" s="4" t="s">
        <v>245</v>
      </c>
    </row>
    <row r="14" spans="1:6">
      <c r="A14" s="4" t="s">
        <v>238</v>
      </c>
      <c r="D14" s="4" t="s">
        <v>246</v>
      </c>
    </row>
    <row r="15" spans="1:6">
      <c r="A15" s="4" t="s">
        <v>247</v>
      </c>
    </row>
    <row r="16" spans="1:6">
      <c r="A16" s="4" t="s">
        <v>238</v>
      </c>
      <c r="D16" s="4" t="s">
        <v>243</v>
      </c>
    </row>
    <row r="17" spans="1:6">
      <c r="A17" s="4" t="s">
        <v>248</v>
      </c>
    </row>
    <row r="18" spans="1:6">
      <c r="A18" s="4" t="s">
        <v>238</v>
      </c>
      <c r="D18" s="4" t="s">
        <v>246</v>
      </c>
    </row>
    <row r="19" spans="1:6">
      <c r="A19" s="4" t="s">
        <v>154</v>
      </c>
    </row>
    <row r="20" spans="1:6">
      <c r="A20" s="4" t="s">
        <v>249</v>
      </c>
      <c r="B20" s="5" t="n">
        <v>41000</v>
      </c>
      <c r="C20" s="5" t="n">
        <v>89667</v>
      </c>
      <c r="D20" s="5" t="n">
        <v>79334</v>
      </c>
      <c r="E20" s="5" t="n">
        <v>8966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250</v>
      </c>
      <c r="B1" s="2" t="s">
        <v>1</v>
      </c>
    </row>
    <row r="2" spans="1:2">
      <c r="B2" s="2" t="s">
        <v>251</v>
      </c>
    </row>
    <row r="3" spans="1:2">
      <c r="A3" s="4" t="s">
        <v>199</v>
      </c>
    </row>
    <row r="4" spans="1:2">
      <c r="A4" s="4" t="s">
        <v>252</v>
      </c>
      <c r="B4" s="7" t="n">
        <v>1140</v>
      </c>
    </row>
    <row r="5" spans="1:2">
      <c r="A5" s="4" t="s">
        <v>253</v>
      </c>
      <c r="B5" s="5" t="n">
        <v>62</v>
      </c>
    </row>
    <row r="6" spans="1:2">
      <c r="A6" s="4" t="s">
        <v>254</v>
      </c>
      <c r="B6" s="5" t="n">
        <v>1202</v>
      </c>
    </row>
    <row r="7" spans="1:2">
      <c r="A7" s="4" t="s">
        <v>255</v>
      </c>
      <c r="B7" s="5" t="n">
        <v>54</v>
      </c>
    </row>
    <row r="8" spans="1:2">
      <c r="A8" s="4" t="s">
        <v>256</v>
      </c>
      <c r="B8" s="5" t="n">
        <v>1256</v>
      </c>
    </row>
    <row r="9" spans="1:2">
      <c r="A9" s="4" t="s">
        <v>206</v>
      </c>
    </row>
    <row r="10" spans="1:2">
      <c r="A10" s="4" t="s">
        <v>252</v>
      </c>
      <c r="B10" s="5" t="n">
        <v>1935</v>
      </c>
    </row>
    <row r="11" spans="1:2">
      <c r="A11" s="4" t="s">
        <v>253</v>
      </c>
      <c r="B11" s="5" t="n">
        <v>318</v>
      </c>
    </row>
    <row r="12" spans="1:2">
      <c r="A12" s="4" t="s">
        <v>257</v>
      </c>
      <c r="B12" s="5" t="n">
        <v>851</v>
      </c>
    </row>
    <row r="13" spans="1:2">
      <c r="A13" s="4" t="s">
        <v>254</v>
      </c>
      <c r="B13" s="5" t="n">
        <v>3104</v>
      </c>
    </row>
    <row r="14" spans="1:2">
      <c r="A14" s="4" t="s">
        <v>255</v>
      </c>
      <c r="B14" s="5" t="n">
        <v>576</v>
      </c>
    </row>
    <row r="15" spans="1:2">
      <c r="A15" s="4" t="s">
        <v>256</v>
      </c>
      <c r="B15" s="7" t="n">
        <v>36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258</v>
      </c>
      <c r="B1" s="2" t="s">
        <v>251</v>
      </c>
    </row>
    <row r="2" spans="1:2">
      <c r="A2" s="4" t="s">
        <v>199</v>
      </c>
    </row>
    <row r="3" spans="1:2">
      <c r="A3" s="4" t="s">
        <v>259</v>
      </c>
      <c r="B3" s="7" t="n">
        <v>17</v>
      </c>
    </row>
    <row r="4" spans="1:2">
      <c r="A4" s="4" t="s">
        <v>260</v>
      </c>
      <c r="B4" s="5" t="n">
        <v>42</v>
      </c>
    </row>
    <row r="5" spans="1:2">
      <c r="A5" s="4" t="s">
        <v>40</v>
      </c>
      <c r="B5" s="5" t="n">
        <v>59</v>
      </c>
    </row>
    <row r="6" spans="1:2">
      <c r="A6" s="4" t="s">
        <v>261</v>
      </c>
      <c r="B6" s="5" t="n">
        <v>35</v>
      </c>
    </row>
    <row r="7" spans="1:2">
      <c r="A7" s="4" t="s">
        <v>46</v>
      </c>
      <c r="B7" s="5" t="n">
        <v>78</v>
      </c>
    </row>
    <row r="8" spans="1:2">
      <c r="A8" s="4" t="s">
        <v>51</v>
      </c>
      <c r="B8" s="5" t="n">
        <v>113</v>
      </c>
    </row>
    <row r="9" spans="1:2">
      <c r="A9" s="4" t="s">
        <v>262</v>
      </c>
      <c r="B9" s="5" t="n">
        <v>-54</v>
      </c>
    </row>
    <row r="10" spans="1:2">
      <c r="A10" s="4" t="s">
        <v>206</v>
      </c>
    </row>
    <row r="11" spans="1:2">
      <c r="A11" s="4" t="s">
        <v>259</v>
      </c>
      <c r="B11" s="5" t="n">
        <v>63</v>
      </c>
    </row>
    <row r="12" spans="1:2">
      <c r="A12" s="4" t="s">
        <v>260</v>
      </c>
      <c r="B12" s="5" t="n">
        <v>84</v>
      </c>
    </row>
    <row r="13" spans="1:2">
      <c r="A13" s="4" t="s">
        <v>263</v>
      </c>
      <c r="B13" s="5" t="n">
        <v>17</v>
      </c>
    </row>
    <row r="14" spans="1:2">
      <c r="A14" s="4" t="s">
        <v>40</v>
      </c>
      <c r="B14" s="5" t="n">
        <v>164</v>
      </c>
    </row>
    <row r="15" spans="1:2">
      <c r="A15" s="4" t="s">
        <v>261</v>
      </c>
      <c r="B15" s="5" t="n">
        <v>12</v>
      </c>
    </row>
    <row r="16" spans="1:2">
      <c r="A16" s="4" t="s">
        <v>46</v>
      </c>
      <c r="B16" s="5" t="n">
        <v>21</v>
      </c>
    </row>
    <row r="17" spans="1:2">
      <c r="A17" s="4" t="s">
        <v>264</v>
      </c>
      <c r="B17" s="5" t="n">
        <v>707</v>
      </c>
    </row>
    <row r="18" spans="1:2">
      <c r="A18" s="4" t="s">
        <v>51</v>
      </c>
      <c r="B18" s="5" t="n">
        <v>740</v>
      </c>
    </row>
    <row r="19" spans="1:2">
      <c r="A19" s="4" t="s">
        <v>262</v>
      </c>
      <c r="B19" s="7" t="n">
        <v>-5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265</v>
      </c>
      <c r="B1" s="2" t="s">
        <v>251</v>
      </c>
    </row>
    <row r="2" spans="1:2">
      <c r="A2" s="4" t="s">
        <v>199</v>
      </c>
    </row>
    <row r="3" spans="1:2">
      <c r="A3" s="4" t="s">
        <v>266</v>
      </c>
      <c r="B3" s="7" t="n">
        <v>1256</v>
      </c>
    </row>
    <row r="4" spans="1:2">
      <c r="A4" s="4" t="s">
        <v>267</v>
      </c>
    </row>
    <row r="5" spans="1:2">
      <c r="A5" s="4" t="s">
        <v>266</v>
      </c>
      <c r="B5" s="5" t="n">
        <v>798</v>
      </c>
    </row>
    <row r="6" spans="1:2">
      <c r="A6" s="4" t="s">
        <v>268</v>
      </c>
    </row>
    <row r="7" spans="1:2">
      <c r="A7" s="4" t="s">
        <v>266</v>
      </c>
      <c r="B7" s="5" t="n">
        <v>309</v>
      </c>
    </row>
    <row r="8" spans="1:2">
      <c r="A8" s="4" t="s">
        <v>269</v>
      </c>
    </row>
    <row r="9" spans="1:2">
      <c r="A9" s="4" t="s">
        <v>266</v>
      </c>
      <c r="B9" s="5" t="n">
        <v>149</v>
      </c>
    </row>
    <row r="10" spans="1:2">
      <c r="A10" s="4" t="s">
        <v>206</v>
      </c>
    </row>
    <row r="11" spans="1:2">
      <c r="A11" s="4" t="s">
        <v>266</v>
      </c>
      <c r="B11" s="5" t="n">
        <v>3680</v>
      </c>
    </row>
    <row r="12" spans="1:2">
      <c r="A12" s="4" t="s">
        <v>270</v>
      </c>
    </row>
    <row r="13" spans="1:2">
      <c r="A13" s="4" t="s">
        <v>266</v>
      </c>
      <c r="B13" s="5" t="n">
        <v>1827</v>
      </c>
    </row>
    <row r="14" spans="1:2">
      <c r="A14" s="4" t="s">
        <v>271</v>
      </c>
    </row>
    <row r="15" spans="1:2">
      <c r="A15" s="4" t="s">
        <v>266</v>
      </c>
      <c r="B15" s="5" t="n">
        <v>1677</v>
      </c>
    </row>
    <row r="16" spans="1:2">
      <c r="A16" s="4" t="s">
        <v>272</v>
      </c>
    </row>
    <row r="17" spans="1:2">
      <c r="A17" s="4" t="s">
        <v>266</v>
      </c>
      <c r="B17" s="7" t="n">
        <v>1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79</v>
      </c>
      <c r="C1" s="2" t="s">
        <v>1</v>
      </c>
    </row>
    <row r="2" spans="1:3">
      <c r="B2" s="2" t="s">
        <v>80</v>
      </c>
      <c r="C2" s="2" t="s">
        <v>80</v>
      </c>
    </row>
    <row r="3" spans="1:3">
      <c r="A3" s="4" t="s">
        <v>82</v>
      </c>
      <c r="B3" s="7" t="n">
        <v>3347</v>
      </c>
      <c r="C3" s="7" t="n">
        <v>10452</v>
      </c>
    </row>
    <row r="4" spans="1:3">
      <c r="A4" s="4" t="s">
        <v>98</v>
      </c>
      <c r="B4" s="7" t="n">
        <v>486</v>
      </c>
      <c r="C4" s="7" t="n">
        <v>1585</v>
      </c>
    </row>
    <row r="5" spans="1:3">
      <c r="A5" s="4" t="s">
        <v>274</v>
      </c>
      <c r="B5" s="4" t="s">
        <v>275</v>
      </c>
      <c r="C5" s="4" t="s">
        <v>276</v>
      </c>
    </row>
    <row r="6" spans="1:3">
      <c r="A6" s="4" t="s">
        <v>277</v>
      </c>
      <c r="B6" s="4" t="s">
        <v>275</v>
      </c>
      <c r="C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9</v>
      </c>
      <c r="B1" s="2" t="s">
        <v>1</v>
      </c>
    </row>
    <row r="2" spans="1:3">
      <c r="B2" s="2" t="s">
        <v>2</v>
      </c>
      <c r="C2" s="2" t="s">
        <v>80</v>
      </c>
    </row>
    <row r="3" spans="1:3">
      <c r="A3" s="3" t="s">
        <v>280</v>
      </c>
    </row>
    <row r="4" spans="1:3">
      <c r="A4" s="4" t="s">
        <v>128</v>
      </c>
      <c r="B4" s="7" t="n">
        <v>13323</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9"/>
    <col customWidth="1" max="2" min="2" width="30"/>
  </cols>
  <sheetData>
    <row r="1" spans="1:2">
      <c r="A1" s="1" t="s">
        <v>281</v>
      </c>
      <c r="B1" s="2" t="s">
        <v>1</v>
      </c>
    </row>
    <row r="2" spans="1:2">
      <c r="B2" s="2" t="s">
        <v>282</v>
      </c>
    </row>
    <row r="3" spans="1:2">
      <c r="A3" s="10" t="n">
        <v>1</v>
      </c>
    </row>
    <row r="4" spans="1:2">
      <c r="A4" s="4" t="s">
        <v>283</v>
      </c>
      <c r="B4" s="4" t="s">
        <v>284</v>
      </c>
    </row>
    <row r="5" spans="1:2">
      <c r="A5" s="4" t="s">
        <v>285</v>
      </c>
      <c r="B5" s="5" t="n">
        <v>10000</v>
      </c>
    </row>
    <row r="6" spans="1:2">
      <c r="A6" s="4" t="s">
        <v>286</v>
      </c>
      <c r="B6" s="4" t="s">
        <v>287</v>
      </c>
    </row>
    <row r="7" spans="1:2">
      <c r="A7" s="4" t="s">
        <v>288</v>
      </c>
      <c r="B7" s="9" t="n">
        <v>6.8</v>
      </c>
    </row>
    <row r="8" spans="1:2">
      <c r="A8" s="4" t="s">
        <v>289</v>
      </c>
      <c r="B8" s="5" t="n">
        <v>8333</v>
      </c>
    </row>
    <row r="9" spans="1:2">
      <c r="A9" s="10" t="n">
        <v>2</v>
      </c>
    </row>
    <row r="10" spans="1:2">
      <c r="A10" s="4" t="s">
        <v>283</v>
      </c>
      <c r="B10" s="4" t="s">
        <v>290</v>
      </c>
    </row>
    <row r="11" spans="1:2">
      <c r="A11" s="4" t="s">
        <v>285</v>
      </c>
      <c r="B11" s="5" t="n">
        <v>20313</v>
      </c>
    </row>
    <row r="12" spans="1:2">
      <c r="A12" s="4" t="s">
        <v>286</v>
      </c>
      <c r="B12" s="4" t="s">
        <v>291</v>
      </c>
    </row>
    <row r="13" spans="1:2">
      <c r="A13" s="4" t="s">
        <v>288</v>
      </c>
      <c r="B13" s="9" t="n">
        <v>7.76</v>
      </c>
    </row>
    <row r="14" spans="1:2">
      <c r="A14" s="4" t="s">
        <v>289</v>
      </c>
      <c r="B14" s="5" t="n">
        <v>20313</v>
      </c>
    </row>
    <row r="15" spans="1:2">
      <c r="A15" s="10" t="n">
        <v>3</v>
      </c>
    </row>
    <row r="16" spans="1:2">
      <c r="A16" s="4" t="s">
        <v>283</v>
      </c>
      <c r="B16" s="4" t="s">
        <v>292</v>
      </c>
    </row>
    <row r="17" spans="1:2">
      <c r="A17" s="4" t="s">
        <v>285</v>
      </c>
      <c r="B17" s="5" t="n">
        <v>4250</v>
      </c>
    </row>
    <row r="18" spans="1:2">
      <c r="A18" s="4" t="s">
        <v>286</v>
      </c>
      <c r="B18" s="4" t="s">
        <v>293</v>
      </c>
    </row>
    <row r="19" spans="1:2">
      <c r="A19" s="4" t="s">
        <v>288</v>
      </c>
      <c r="B19" s="9" t="n">
        <v>9.26</v>
      </c>
    </row>
    <row r="20" spans="1:2">
      <c r="A20" s="4" t="s">
        <v>289</v>
      </c>
      <c r="B20" s="5" t="n">
        <v>4250</v>
      </c>
    </row>
    <row r="21" spans="1:2">
      <c r="A21" s="10" t="n">
        <v>4</v>
      </c>
    </row>
    <row r="22" spans="1:2">
      <c r="A22" s="4" t="s">
        <v>283</v>
      </c>
      <c r="B22" s="4" t="s">
        <v>294</v>
      </c>
    </row>
    <row r="23" spans="1:2">
      <c r="A23" s="4" t="s">
        <v>285</v>
      </c>
      <c r="B23" s="5" t="n">
        <v>32000</v>
      </c>
    </row>
    <row r="24" spans="1:2">
      <c r="A24" s="4" t="s">
        <v>286</v>
      </c>
      <c r="B24" s="4" t="s">
        <v>295</v>
      </c>
    </row>
    <row r="25" spans="1:2">
      <c r="A25" s="4" t="s">
        <v>288</v>
      </c>
      <c r="B25" s="7" t="n">
        <v>13</v>
      </c>
    </row>
    <row r="26" spans="1:2">
      <c r="A26" s="4" t="s">
        <v>289</v>
      </c>
      <c r="B26" s="5" t="n">
        <v>32000</v>
      </c>
    </row>
    <row r="27" spans="1:2">
      <c r="A27" s="10" t="n">
        <v>5</v>
      </c>
    </row>
    <row r="28" spans="1:2">
      <c r="A28" s="4" t="s">
        <v>283</v>
      </c>
      <c r="B28" s="4" t="s">
        <v>296</v>
      </c>
    </row>
    <row r="29" spans="1:2">
      <c r="A29" s="4" t="s">
        <v>285</v>
      </c>
      <c r="B29" s="5" t="n">
        <v>32000</v>
      </c>
    </row>
    <row r="30" spans="1:2">
      <c r="A30" s="4" t="s">
        <v>286</v>
      </c>
      <c r="B30" s="4" t="s">
        <v>297</v>
      </c>
    </row>
    <row r="31" spans="1:2">
      <c r="A31" s="4" t="s">
        <v>288</v>
      </c>
      <c r="B31" s="9" t="n">
        <v>17.4</v>
      </c>
    </row>
    <row r="32" spans="1:2">
      <c r="A32" s="4" t="s">
        <v>289</v>
      </c>
      <c r="B32" s="5" t="n">
        <v>0</v>
      </c>
    </row>
    <row r="33" spans="1:2">
      <c r="A33" s="4" t="s">
        <v>298</v>
      </c>
    </row>
    <row r="34" spans="1:2">
      <c r="A34" s="4" t="s">
        <v>285</v>
      </c>
      <c r="B34" s="5" t="n">
        <v>98563</v>
      </c>
    </row>
    <row r="35" spans="1:2">
      <c r="A35" s="4" t="s">
        <v>286</v>
      </c>
      <c r="B35" s="4" t="s">
        <v>299</v>
      </c>
    </row>
    <row r="36" spans="1:2">
      <c r="A36" s="4" t="s">
        <v>288</v>
      </c>
      <c r="B36" s="9" t="n">
        <v>12.56</v>
      </c>
    </row>
    <row r="37" spans="1:2">
      <c r="A37" s="4" t="s">
        <v>289</v>
      </c>
      <c r="B37" s="5" t="n">
        <v>648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00</v>
      </c>
      <c r="B1" s="2" t="s">
        <v>79</v>
      </c>
      <c r="C1" s="2" t="s">
        <v>1</v>
      </c>
    </row>
    <row r="2" spans="1:3">
      <c r="B2" s="2" t="s">
        <v>301</v>
      </c>
      <c r="C2" s="2" t="s">
        <v>301</v>
      </c>
    </row>
    <row r="3" spans="1:3">
      <c r="A3" s="4" t="s">
        <v>302</v>
      </c>
      <c r="B3" s="7" t="n">
        <v>168</v>
      </c>
      <c r="C3" s="7" t="n">
        <v>168</v>
      </c>
    </row>
    <row r="4" spans="1:3">
      <c r="A4" s="4" t="s">
        <v>303</v>
      </c>
      <c r="B4" s="5" t="n">
        <v>8000</v>
      </c>
      <c r="C4" s="5" t="n">
        <v>35001</v>
      </c>
    </row>
    <row r="5" spans="1:3">
      <c r="A5" s="4" t="s">
        <v>304</v>
      </c>
      <c r="B5" s="7" t="n">
        <v>13</v>
      </c>
      <c r="C5" s="9" t="n">
        <v>7.28</v>
      </c>
    </row>
    <row r="6" spans="1:3">
      <c r="A6" s="4" t="s">
        <v>305</v>
      </c>
      <c r="B6" s="7" t="n">
        <v>173</v>
      </c>
      <c r="C6" s="7" t="n">
        <v>173</v>
      </c>
    </row>
    <row r="7" spans="1:3">
      <c r="A7" s="4" t="s">
        <v>306</v>
      </c>
    </row>
    <row r="8" spans="1:3">
      <c r="A8" s="4" t="s">
        <v>307</v>
      </c>
      <c r="C8" s="5" t="n">
        <v>33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8</v>
      </c>
    </row>
    <row r="2" spans="1:3">
      <c r="A2" s="3" t="s">
        <v>63</v>
      </c>
    </row>
    <row r="3" spans="1:3">
      <c r="A3" s="4" t="s">
        <v>64</v>
      </c>
      <c r="B3" s="7" t="n">
        <v>416</v>
      </c>
      <c r="C3" s="7" t="n">
        <v>425</v>
      </c>
    </row>
    <row r="4" spans="1:3">
      <c r="A4" s="4" t="s">
        <v>65</v>
      </c>
      <c r="B4" s="5" t="n">
        <v>1099</v>
      </c>
      <c r="C4" s="5" t="n">
        <v>497</v>
      </c>
    </row>
    <row r="5" spans="1:3">
      <c r="A5" s="4" t="s">
        <v>66</v>
      </c>
      <c r="B5" s="5" t="n">
        <v>430</v>
      </c>
      <c r="C5" s="5" t="n">
        <v>388</v>
      </c>
    </row>
    <row r="6" spans="1:3">
      <c r="A6" s="4" t="s">
        <v>67</v>
      </c>
      <c r="B6" s="5" t="n">
        <v>4089</v>
      </c>
      <c r="C6" s="5" t="n">
        <v>3699</v>
      </c>
    </row>
    <row r="7" spans="1:3">
      <c r="A7" s="4" t="s">
        <v>68</v>
      </c>
      <c r="B7" s="7" t="n">
        <v>51</v>
      </c>
      <c r="C7" s="7" t="n">
        <v>70</v>
      </c>
    </row>
    <row r="8" spans="1:3">
      <c r="A8" s="3" t="s">
        <v>69</v>
      </c>
    </row>
    <row r="9" spans="1:3">
      <c r="A9" s="4" t="s">
        <v>70</v>
      </c>
      <c r="B9" s="8" t="n">
        <v>0.001</v>
      </c>
      <c r="C9" s="8" t="n">
        <v>0.001</v>
      </c>
    </row>
    <row r="10" spans="1:3">
      <c r="A10" s="4" t="s">
        <v>71</v>
      </c>
      <c r="B10" s="5" t="n">
        <v>1000000</v>
      </c>
      <c r="C10" s="5" t="n">
        <v>1000000</v>
      </c>
    </row>
    <row r="11" spans="1:3">
      <c r="A11" s="4" t="s">
        <v>72</v>
      </c>
      <c r="B11" s="5" t="n">
        <v>0</v>
      </c>
      <c r="C11" s="5" t="n">
        <v>0</v>
      </c>
    </row>
    <row r="12" spans="1:3">
      <c r="A12" s="4" t="s">
        <v>73</v>
      </c>
      <c r="B12" s="5" t="n">
        <v>0</v>
      </c>
      <c r="C12" s="5" t="n">
        <v>0</v>
      </c>
    </row>
    <row r="13" spans="1:3">
      <c r="A13" s="4" t="s">
        <v>74</v>
      </c>
      <c r="B13" s="8" t="n">
        <v>0.001</v>
      </c>
      <c r="C13" s="8" t="n">
        <v>0.001</v>
      </c>
    </row>
    <row r="14" spans="1:3">
      <c r="A14" s="4" t="s">
        <v>75</v>
      </c>
      <c r="B14" s="5" t="n">
        <v>20000000</v>
      </c>
      <c r="C14" s="5" t="n">
        <v>20000000</v>
      </c>
    </row>
    <row r="15" spans="1:3">
      <c r="A15" s="4" t="s">
        <v>76</v>
      </c>
      <c r="B15" s="5" t="n">
        <v>4044690</v>
      </c>
      <c r="C15" s="5" t="n">
        <v>3014494</v>
      </c>
    </row>
    <row r="16" spans="1:3">
      <c r="A16" s="4" t="s">
        <v>77</v>
      </c>
      <c r="B16" s="5" t="n">
        <v>4044690</v>
      </c>
      <c r="C16" s="5" t="n">
        <v>3014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08</v>
      </c>
      <c r="B1" s="2" t="s">
        <v>79</v>
      </c>
      <c r="D1" s="2" t="s">
        <v>1</v>
      </c>
    </row>
    <row r="2" spans="1:5">
      <c r="B2" s="2" t="s">
        <v>2</v>
      </c>
      <c r="C2" s="2" t="s">
        <v>80</v>
      </c>
      <c r="D2" s="2" t="s">
        <v>2</v>
      </c>
      <c r="E2" s="2" t="s">
        <v>80</v>
      </c>
    </row>
    <row r="3" spans="1:5">
      <c r="A3" s="3" t="s">
        <v>309</v>
      </c>
    </row>
    <row r="4" spans="1:5">
      <c r="A4" s="4" t="s">
        <v>97</v>
      </c>
      <c r="B4" s="7" t="n">
        <v>-32</v>
      </c>
      <c r="C4" s="7" t="n">
        <v>-174</v>
      </c>
      <c r="D4" s="7" t="n">
        <v>-246</v>
      </c>
      <c r="E4" s="7" t="n">
        <v>-4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0</v>
      </c>
      <c r="B1" s="2" t="s">
        <v>79</v>
      </c>
      <c r="D1" s="2" t="s">
        <v>1</v>
      </c>
    </row>
    <row r="2" spans="1:5">
      <c r="B2" s="2" t="s">
        <v>2</v>
      </c>
      <c r="C2" s="2" t="s">
        <v>80</v>
      </c>
      <c r="D2" s="2" t="s">
        <v>2</v>
      </c>
      <c r="E2" s="2" t="s">
        <v>80</v>
      </c>
    </row>
    <row r="3" spans="1:5">
      <c r="A3" s="4" t="s">
        <v>82</v>
      </c>
      <c r="B3" s="7" t="n">
        <v>3255</v>
      </c>
      <c r="C3" s="7" t="n">
        <v>2931</v>
      </c>
      <c r="D3" s="7" t="n">
        <v>10584</v>
      </c>
      <c r="E3" s="7" t="n">
        <v>9229</v>
      </c>
    </row>
    <row r="4" spans="1:5">
      <c r="A4" s="4" t="s">
        <v>311</v>
      </c>
      <c r="B4" s="4" t="s">
        <v>312</v>
      </c>
      <c r="C4" s="4" t="s">
        <v>312</v>
      </c>
      <c r="D4" s="4" t="s">
        <v>312</v>
      </c>
      <c r="E4" s="4" t="s">
        <v>312</v>
      </c>
    </row>
    <row r="5" spans="1:5">
      <c r="A5" s="4" t="s">
        <v>229</v>
      </c>
    </row>
    <row r="6" spans="1:5">
      <c r="A6" s="4" t="s">
        <v>82</v>
      </c>
      <c r="B6" s="7" t="n">
        <v>2085</v>
      </c>
      <c r="C6" s="7" t="n">
        <v>1776</v>
      </c>
      <c r="D6" s="7" t="n">
        <v>6363</v>
      </c>
      <c r="E6" s="7" t="n">
        <v>5286</v>
      </c>
    </row>
    <row r="7" spans="1:5">
      <c r="A7" s="4" t="s">
        <v>311</v>
      </c>
      <c r="B7" s="4" t="s">
        <v>313</v>
      </c>
      <c r="C7" s="4" t="s">
        <v>314</v>
      </c>
      <c r="D7" s="4" t="s">
        <v>315</v>
      </c>
      <c r="E7" s="4" t="s">
        <v>316</v>
      </c>
    </row>
    <row r="8" spans="1:5">
      <c r="A8" s="4" t="s">
        <v>232</v>
      </c>
    </row>
    <row r="9" spans="1:5">
      <c r="A9" s="4" t="s">
        <v>82</v>
      </c>
      <c r="B9" s="7" t="n">
        <v>1170</v>
      </c>
      <c r="C9" s="7" t="n">
        <v>1155</v>
      </c>
      <c r="D9" s="7" t="n">
        <v>4221</v>
      </c>
      <c r="E9" s="7" t="n">
        <v>3943</v>
      </c>
    </row>
    <row r="10" spans="1:5">
      <c r="A10" s="4" t="s">
        <v>311</v>
      </c>
      <c r="B10" s="4" t="s">
        <v>317</v>
      </c>
      <c r="C10" s="4" t="s">
        <v>318</v>
      </c>
      <c r="D10" s="4" t="s">
        <v>319</v>
      </c>
      <c r="E10" s="4" t="s">
        <v>3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1</v>
      </c>
      <c r="B1" s="2" t="s">
        <v>79</v>
      </c>
      <c r="D1" s="2" t="s">
        <v>1</v>
      </c>
    </row>
    <row r="2" spans="1:5">
      <c r="B2" s="2" t="s">
        <v>2</v>
      </c>
      <c r="C2" s="2" t="s">
        <v>80</v>
      </c>
      <c r="D2" s="2" t="s">
        <v>2</v>
      </c>
      <c r="E2" s="2" t="s">
        <v>80</v>
      </c>
    </row>
    <row r="3" spans="1:5">
      <c r="A3" s="4" t="s">
        <v>82</v>
      </c>
      <c r="B3" s="7" t="n">
        <v>3255</v>
      </c>
      <c r="C3" s="7" t="n">
        <v>2931</v>
      </c>
      <c r="D3" s="7" t="n">
        <v>10584</v>
      </c>
      <c r="E3" s="7" t="n">
        <v>9229</v>
      </c>
    </row>
    <row r="4" spans="1:5">
      <c r="A4" s="4" t="s">
        <v>322</v>
      </c>
    </row>
    <row r="5" spans="1:5">
      <c r="A5" s="4" t="s">
        <v>82</v>
      </c>
      <c r="B5" s="5" t="n">
        <v>3078</v>
      </c>
      <c r="C5" s="5" t="n">
        <v>2640</v>
      </c>
      <c r="D5" s="5" t="n">
        <v>10000</v>
      </c>
      <c r="E5" s="5" t="n">
        <v>8305</v>
      </c>
    </row>
    <row r="6" spans="1:5">
      <c r="A6" s="4" t="s">
        <v>323</v>
      </c>
    </row>
    <row r="7" spans="1:5">
      <c r="A7" s="4" t="s">
        <v>82</v>
      </c>
      <c r="B7" s="7" t="n">
        <v>177</v>
      </c>
      <c r="C7" s="7" t="n">
        <v>291</v>
      </c>
      <c r="D7" s="7" t="n">
        <v>584</v>
      </c>
      <c r="E7" s="7" t="n">
        <v>9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324</v>
      </c>
      <c r="B1" s="2" t="s">
        <v>251</v>
      </c>
    </row>
    <row r="2" spans="1:2">
      <c r="A2" s="3" t="s">
        <v>325</v>
      </c>
    </row>
    <row r="3" spans="1:2">
      <c r="A3" s="4" t="s">
        <v>326</v>
      </c>
      <c r="B3" s="7" t="n">
        <v>2500</v>
      </c>
    </row>
    <row r="4" spans="1:2">
      <c r="A4" s="4" t="s">
        <v>327</v>
      </c>
      <c r="B4" s="4" t="s">
        <v>328</v>
      </c>
    </row>
    <row r="5" spans="1:2">
      <c r="A5" s="4" t="s">
        <v>329</v>
      </c>
      <c r="B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255</v>
      </c>
      <c r="C4" s="7" t="n">
        <v>2931</v>
      </c>
      <c r="D4" s="7" t="n">
        <v>10584</v>
      </c>
      <c r="E4" s="7" t="n">
        <v>9229</v>
      </c>
    </row>
    <row r="5" spans="1:5">
      <c r="A5" s="4" t="s">
        <v>83</v>
      </c>
      <c r="B5" s="5" t="n">
        <v>981</v>
      </c>
      <c r="C5" s="5" t="n">
        <v>821</v>
      </c>
      <c r="D5" s="5" t="n">
        <v>3032</v>
      </c>
      <c r="E5" s="5" t="n">
        <v>2476</v>
      </c>
    </row>
    <row r="6" spans="1:5">
      <c r="A6" s="4" t="s">
        <v>84</v>
      </c>
      <c r="B6" s="5" t="n">
        <v>2274</v>
      </c>
      <c r="C6" s="5" t="n">
        <v>2110</v>
      </c>
      <c r="D6" s="5" t="n">
        <v>7552</v>
      </c>
      <c r="E6" s="5" t="n">
        <v>6753</v>
      </c>
    </row>
    <row r="7" spans="1:5">
      <c r="A7" s="3" t="s">
        <v>85</v>
      </c>
    </row>
    <row r="8" spans="1:5">
      <c r="A8" s="4" t="s">
        <v>86</v>
      </c>
      <c r="B8" s="5" t="n">
        <v>944</v>
      </c>
      <c r="C8" s="5" t="n">
        <v>758</v>
      </c>
      <c r="D8" s="5" t="n">
        <v>2896</v>
      </c>
      <c r="E8" s="5" t="n">
        <v>2525</v>
      </c>
    </row>
    <row r="9" spans="1:5">
      <c r="A9" s="4" t="s">
        <v>87</v>
      </c>
      <c r="B9" s="5" t="n">
        <v>723</v>
      </c>
      <c r="C9" s="5" t="n">
        <v>613</v>
      </c>
      <c r="D9" s="5" t="n">
        <v>2272</v>
      </c>
      <c r="E9" s="5" t="n">
        <v>1920</v>
      </c>
    </row>
    <row r="10" spans="1:5">
      <c r="A10" s="4" t="s">
        <v>88</v>
      </c>
      <c r="B10" s="5" t="n">
        <v>333</v>
      </c>
      <c r="C10" s="5" t="n">
        <v>156</v>
      </c>
      <c r="D10" s="5" t="n">
        <v>916</v>
      </c>
      <c r="E10" s="5" t="n">
        <v>410</v>
      </c>
    </row>
    <row r="11" spans="1:5">
      <c r="A11" s="4" t="s">
        <v>89</v>
      </c>
      <c r="B11" s="5" t="n">
        <v>155</v>
      </c>
      <c r="C11" s="5" t="n">
        <v>102</v>
      </c>
      <c r="D11" s="5" t="n">
        <v>439</v>
      </c>
      <c r="E11" s="5" t="n">
        <v>310</v>
      </c>
    </row>
    <row r="12" spans="1:5">
      <c r="A12" s="4" t="s">
        <v>90</v>
      </c>
      <c r="B12" s="5" t="n">
        <v>2155</v>
      </c>
      <c r="C12" s="5" t="n">
        <v>1629</v>
      </c>
      <c r="D12" s="5" t="n">
        <v>6523</v>
      </c>
      <c r="E12" s="5" t="n">
        <v>5165</v>
      </c>
    </row>
    <row r="13" spans="1:5">
      <c r="A13" s="4" t="s">
        <v>91</v>
      </c>
      <c r="B13" s="5" t="n">
        <v>119</v>
      </c>
      <c r="C13" s="5" t="n">
        <v>481</v>
      </c>
      <c r="D13" s="5" t="n">
        <v>1029</v>
      </c>
      <c r="E13" s="5" t="n">
        <v>1588</v>
      </c>
    </row>
    <row r="14" spans="1:5">
      <c r="A14" s="3" t="s">
        <v>92</v>
      </c>
    </row>
    <row r="15" spans="1:5">
      <c r="A15" s="4" t="s">
        <v>93</v>
      </c>
      <c r="B15" s="5" t="n">
        <v>0</v>
      </c>
      <c r="C15" s="5" t="n">
        <v>0</v>
      </c>
      <c r="D15" s="5" t="n">
        <v>0</v>
      </c>
      <c r="E15" s="5" t="n">
        <v>-27</v>
      </c>
    </row>
    <row r="16" spans="1:5">
      <c r="A16" s="4" t="s">
        <v>94</v>
      </c>
      <c r="B16" s="5" t="n">
        <v>-1</v>
      </c>
      <c r="C16" s="5" t="n">
        <v>1</v>
      </c>
      <c r="D16" s="5" t="n">
        <v>-11</v>
      </c>
      <c r="E16" s="5" t="n">
        <v>3</v>
      </c>
    </row>
    <row r="17" spans="1:5">
      <c r="A17" s="4" t="s">
        <v>95</v>
      </c>
      <c r="B17" s="5" t="n">
        <v>-1</v>
      </c>
      <c r="C17" s="5" t="n">
        <v>1</v>
      </c>
      <c r="D17" s="5" t="n">
        <v>-11</v>
      </c>
      <c r="E17" s="5" t="n">
        <v>-24</v>
      </c>
    </row>
    <row r="18" spans="1:5">
      <c r="A18" s="4" t="s">
        <v>96</v>
      </c>
      <c r="B18" s="5" t="n">
        <v>118</v>
      </c>
      <c r="C18" s="5" t="n">
        <v>482</v>
      </c>
      <c r="D18" s="5" t="n">
        <v>1018</v>
      </c>
      <c r="E18" s="5" t="n">
        <v>1564</v>
      </c>
    </row>
    <row r="19" spans="1:5">
      <c r="A19" s="4" t="s">
        <v>97</v>
      </c>
      <c r="B19" s="5" t="n">
        <v>32</v>
      </c>
      <c r="C19" s="5" t="n">
        <v>174</v>
      </c>
      <c r="D19" s="5" t="n">
        <v>246</v>
      </c>
      <c r="E19" s="5" t="n">
        <v>438</v>
      </c>
    </row>
    <row r="20" spans="1:5">
      <c r="A20" s="4" t="s">
        <v>98</v>
      </c>
      <c r="B20" s="7" t="n">
        <v>86</v>
      </c>
      <c r="C20" s="7" t="n">
        <v>308</v>
      </c>
      <c r="D20" s="7" t="n">
        <v>772</v>
      </c>
      <c r="E20" s="7" t="n">
        <v>1126</v>
      </c>
    </row>
    <row r="21" spans="1:5">
      <c r="A21" s="4" t="s">
        <v>99</v>
      </c>
      <c r="B21" s="9" t="n">
        <v>0.02</v>
      </c>
      <c r="C21" s="4" t="s">
        <v>100</v>
      </c>
      <c r="D21" s="9" t="n">
        <v>0.24</v>
      </c>
      <c r="E21" s="9" t="n">
        <v>0.38</v>
      </c>
    </row>
    <row r="22" spans="1:5">
      <c r="A22" s="4" t="s">
        <v>101</v>
      </c>
      <c r="B22" s="9" t="n">
        <v>0.02</v>
      </c>
      <c r="C22" s="4" t="s">
        <v>100</v>
      </c>
      <c r="D22" s="9" t="n">
        <v>0.23</v>
      </c>
      <c r="E22" s="9" t="n">
        <v>0.37</v>
      </c>
    </row>
    <row r="23" spans="1:5">
      <c r="A23" s="4" t="s">
        <v>102</v>
      </c>
      <c r="B23" s="5" t="n">
        <v>3552000</v>
      </c>
      <c r="C23" s="5" t="n">
        <v>2955000</v>
      </c>
      <c r="D23" s="5" t="n">
        <v>3223000</v>
      </c>
      <c r="E23" s="5" t="n">
        <v>2931000</v>
      </c>
    </row>
    <row r="24" spans="1:5">
      <c r="A24" s="4" t="s">
        <v>103</v>
      </c>
      <c r="B24" s="5" t="n">
        <v>3604000</v>
      </c>
      <c r="C24" s="5" t="n">
        <v>3036000</v>
      </c>
      <c r="D24" s="5" t="n">
        <v>3289000</v>
      </c>
      <c r="E24" s="5" t="n">
        <v>301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9</v>
      </c>
      <c r="D1" s="2" t="s">
        <v>1</v>
      </c>
    </row>
    <row r="2" spans="1:5">
      <c r="B2" s="2" t="s">
        <v>2</v>
      </c>
      <c r="C2" s="2" t="s">
        <v>80</v>
      </c>
      <c r="D2" s="2" t="s">
        <v>2</v>
      </c>
      <c r="E2" s="2" t="s">
        <v>80</v>
      </c>
    </row>
    <row r="3" spans="1:5">
      <c r="A3" s="3" t="s">
        <v>105</v>
      </c>
    </row>
    <row r="4" spans="1:5">
      <c r="A4" s="4" t="s">
        <v>98</v>
      </c>
      <c r="B4" s="7" t="n">
        <v>86</v>
      </c>
      <c r="C4" s="7" t="n">
        <v>308</v>
      </c>
      <c r="D4" s="7" t="n">
        <v>772</v>
      </c>
      <c r="E4" s="7" t="n">
        <v>1126</v>
      </c>
    </row>
    <row r="5" spans="1:5">
      <c r="A5" s="4" t="s">
        <v>106</v>
      </c>
      <c r="B5" s="5" t="n">
        <v>-10</v>
      </c>
      <c r="C5" s="5" t="n">
        <v>31</v>
      </c>
      <c r="D5" s="5" t="n">
        <v>-43</v>
      </c>
      <c r="E5" s="5" t="n">
        <v>65</v>
      </c>
    </row>
    <row r="6" spans="1:5">
      <c r="A6" s="4" t="s">
        <v>107</v>
      </c>
      <c r="B6" s="7" t="n">
        <v>76</v>
      </c>
      <c r="C6" s="7" t="n">
        <v>339</v>
      </c>
      <c r="D6" s="7" t="n">
        <v>729</v>
      </c>
      <c r="E6" s="7" t="n">
        <v>11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0</v>
      </c>
    </row>
    <row r="3" spans="1:3">
      <c r="A3" s="3" t="s">
        <v>109</v>
      </c>
    </row>
    <row r="4" spans="1:3">
      <c r="A4" s="4" t="s">
        <v>98</v>
      </c>
      <c r="B4" s="7" t="n">
        <v>772</v>
      </c>
      <c r="C4" s="7" t="n">
        <v>1126</v>
      </c>
    </row>
    <row r="5" spans="1:3">
      <c r="A5" s="3" t="s">
        <v>110</v>
      </c>
    </row>
    <row r="6" spans="1:3">
      <c r="A6" s="4" t="s">
        <v>89</v>
      </c>
      <c r="B6" s="5" t="n">
        <v>1034</v>
      </c>
      <c r="C6" s="5" t="n">
        <v>532</v>
      </c>
    </row>
    <row r="7" spans="1:3">
      <c r="A7" s="4" t="s">
        <v>111</v>
      </c>
      <c r="B7" s="5" t="n">
        <v>150</v>
      </c>
      <c r="C7" s="5" t="n">
        <v>119</v>
      </c>
    </row>
    <row r="8" spans="1:3">
      <c r="A8" s="4" t="s">
        <v>112</v>
      </c>
      <c r="B8" s="5" t="n">
        <v>-15</v>
      </c>
      <c r="C8" s="5" t="n">
        <v>0</v>
      </c>
    </row>
    <row r="9" spans="1:3">
      <c r="A9" s="4" t="s">
        <v>113</v>
      </c>
      <c r="B9" s="5" t="n">
        <v>19</v>
      </c>
      <c r="C9" s="5" t="n">
        <v>0</v>
      </c>
    </row>
    <row r="10" spans="1:3">
      <c r="A10" s="4" t="s">
        <v>114</v>
      </c>
      <c r="B10" s="5" t="n">
        <v>489</v>
      </c>
      <c r="C10" s="5" t="n">
        <v>365</v>
      </c>
    </row>
    <row r="11" spans="1:3">
      <c r="A11" s="3" t="s">
        <v>115</v>
      </c>
    </row>
    <row r="12" spans="1:3">
      <c r="A12" s="4" t="s">
        <v>116</v>
      </c>
      <c r="B12" s="5" t="n">
        <v>-479</v>
      </c>
      <c r="C12" s="5" t="n">
        <v>122</v>
      </c>
    </row>
    <row r="13" spans="1:3">
      <c r="A13" s="4" t="s">
        <v>117</v>
      </c>
      <c r="B13" s="5" t="n">
        <v>229</v>
      </c>
      <c r="C13" s="5" t="n">
        <v>-207</v>
      </c>
    </row>
    <row r="14" spans="1:3">
      <c r="A14" s="4" t="s">
        <v>118</v>
      </c>
      <c r="B14" s="5" t="n">
        <v>-197</v>
      </c>
      <c r="C14" s="5" t="n">
        <v>127</v>
      </c>
    </row>
    <row r="15" spans="1:3">
      <c r="A15" s="4" t="s">
        <v>119</v>
      </c>
      <c r="B15" s="5" t="n">
        <v>-281</v>
      </c>
      <c r="C15" s="5" t="n">
        <v>-193</v>
      </c>
    </row>
    <row r="16" spans="1:3">
      <c r="A16" s="4" t="s">
        <v>120</v>
      </c>
      <c r="B16" s="5" t="n">
        <v>432</v>
      </c>
      <c r="C16" s="5" t="n">
        <v>104</v>
      </c>
    </row>
    <row r="17" spans="1:3">
      <c r="A17" s="4" t="s">
        <v>121</v>
      </c>
      <c r="B17" s="5" t="n">
        <v>2153</v>
      </c>
      <c r="C17" s="5" t="n">
        <v>2095</v>
      </c>
    </row>
    <row r="18" spans="1:3">
      <c r="A18" s="3" t="s">
        <v>122</v>
      </c>
    </row>
    <row r="19" spans="1:3">
      <c r="A19" s="4" t="s">
        <v>123</v>
      </c>
      <c r="B19" s="5" t="n">
        <v>-1123</v>
      </c>
      <c r="C19" s="5" t="n">
        <v>0</v>
      </c>
    </row>
    <row r="20" spans="1:3">
      <c r="A20" s="4" t="s">
        <v>124</v>
      </c>
      <c r="B20" s="5" t="n">
        <v>-21</v>
      </c>
      <c r="C20" s="5" t="n">
        <v>-891</v>
      </c>
    </row>
    <row r="21" spans="1:3">
      <c r="A21" s="4" t="s">
        <v>125</v>
      </c>
      <c r="B21" s="5" t="n">
        <v>-48</v>
      </c>
      <c r="C21" s="5" t="n">
        <v>-9</v>
      </c>
    </row>
    <row r="22" spans="1:3">
      <c r="A22" s="4" t="s">
        <v>126</v>
      </c>
      <c r="B22" s="5" t="n">
        <v>-1192</v>
      </c>
      <c r="C22" s="5" t="n">
        <v>-900</v>
      </c>
    </row>
    <row r="23" spans="1:3">
      <c r="A23" s="3" t="s">
        <v>127</v>
      </c>
    </row>
    <row r="24" spans="1:3">
      <c r="A24" s="4" t="s">
        <v>128</v>
      </c>
      <c r="B24" s="5" t="n">
        <v>13323</v>
      </c>
      <c r="C24" s="5" t="n">
        <v>0</v>
      </c>
    </row>
    <row r="25" spans="1:3">
      <c r="A25" s="4" t="s">
        <v>129</v>
      </c>
      <c r="B25" s="5" t="n">
        <v>747</v>
      </c>
      <c r="C25" s="5" t="n">
        <v>235</v>
      </c>
    </row>
    <row r="26" spans="1:3">
      <c r="A26" s="4" t="s">
        <v>130</v>
      </c>
      <c r="B26" s="5" t="n">
        <v>-460</v>
      </c>
      <c r="C26" s="5" t="n">
        <v>-440</v>
      </c>
    </row>
    <row r="27" spans="1:3">
      <c r="A27" s="4" t="s">
        <v>131</v>
      </c>
      <c r="B27" s="5" t="n">
        <v>13610</v>
      </c>
      <c r="C27" s="5" t="n">
        <v>-205</v>
      </c>
    </row>
    <row r="28" spans="1:3">
      <c r="A28" s="4" t="s">
        <v>132</v>
      </c>
      <c r="B28" s="5" t="n">
        <v>14571</v>
      </c>
      <c r="C28" s="5" t="n">
        <v>990</v>
      </c>
    </row>
    <row r="29" spans="1:3">
      <c r="A29" s="4" t="s">
        <v>133</v>
      </c>
      <c r="B29" s="5" t="n">
        <v>4917</v>
      </c>
      <c r="C29" s="5" t="n">
        <v>5339</v>
      </c>
    </row>
    <row r="30" spans="1:3">
      <c r="A30" s="4" t="s">
        <v>134</v>
      </c>
      <c r="B30" s="5" t="n">
        <v>-44</v>
      </c>
      <c r="C30" s="5" t="n">
        <v>78</v>
      </c>
    </row>
    <row r="31" spans="1:3">
      <c r="A31" s="4" t="s">
        <v>135</v>
      </c>
      <c r="B31" s="5" t="n">
        <v>19444</v>
      </c>
      <c r="C31" s="5" t="n">
        <v>6407</v>
      </c>
    </row>
    <row r="32" spans="1:3">
      <c r="A32" s="3" t="s">
        <v>136</v>
      </c>
    </row>
    <row r="33" spans="1:3">
      <c r="A33" s="4" t="s">
        <v>137</v>
      </c>
      <c r="B33" s="5" t="n">
        <v>46</v>
      </c>
      <c r="C33" s="5" t="n">
        <v>659</v>
      </c>
    </row>
    <row r="34" spans="1:3">
      <c r="A34" s="3" t="s">
        <v>138</v>
      </c>
    </row>
    <row r="35" spans="1:3">
      <c r="A35" s="4" t="s">
        <v>139</v>
      </c>
      <c r="B35" s="7" t="n">
        <v>0</v>
      </c>
      <c r="C35" s="7" t="n">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05:16Z</dcterms:created>
  <dcterms:modified xmlns:dcterms="http://purl.org/dc/terms/" xmlns:xsi="http://www.w3.org/2001/XMLSchema-instance" xsi:type="dcterms:W3CDTF">2018-11-01T17:05:16Z</dcterms:modified>
</cp:coreProperties>
</file>